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come Tax" sheetId="10" state="visible" r:id="rId10"/>
    <sheet xmlns:r="http://schemas.openxmlformats.org/officeDocument/2006/relationships" name="Accounts Receivable" sheetId="11" state="visible" r:id="rId11"/>
    <sheet xmlns:r="http://schemas.openxmlformats.org/officeDocument/2006/relationships" name="Other Receivables and Prepaymen" sheetId="12" state="visible" r:id="rId12"/>
    <sheet xmlns:r="http://schemas.openxmlformats.org/officeDocument/2006/relationships" name="Amounts Due from Related-Partie" sheetId="13" state="visible" r:id="rId13"/>
    <sheet xmlns:r="http://schemas.openxmlformats.org/officeDocument/2006/relationships" name="Property and Equipment" sheetId="14" state="visible" r:id="rId14"/>
    <sheet xmlns:r="http://schemas.openxmlformats.org/officeDocument/2006/relationships" name="Intangable Assets, Net" sheetId="15" state="visible" r:id="rId15"/>
    <sheet xmlns:r="http://schemas.openxmlformats.org/officeDocument/2006/relationships" name="Goodwill" sheetId="16" state="visible" r:id="rId16"/>
    <sheet xmlns:r="http://schemas.openxmlformats.org/officeDocument/2006/relationships" name="Accrued Liabilities and Other P" sheetId="17" state="visible" r:id="rId17"/>
    <sheet xmlns:r="http://schemas.openxmlformats.org/officeDocument/2006/relationships" name="Amounts Due to Related Parties" sheetId="18" state="visible" r:id="rId18"/>
    <sheet xmlns:r="http://schemas.openxmlformats.org/officeDocument/2006/relationships" name="Operating Lease" sheetId="19" state="visible" r:id="rId19"/>
    <sheet xmlns:r="http://schemas.openxmlformats.org/officeDocument/2006/relationships" name="Share Capital" sheetId="20" state="visible" r:id="rId20"/>
    <sheet xmlns:r="http://schemas.openxmlformats.org/officeDocument/2006/relationships" name="Retirement and Welfare Benefits" sheetId="21" state="visible" r:id="rId21"/>
    <sheet xmlns:r="http://schemas.openxmlformats.org/officeDocument/2006/relationships" name="Statutory Reserv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and O_2"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Income Tax (Tables)" sheetId="29" state="visible" r:id="rId29"/>
    <sheet xmlns:r="http://schemas.openxmlformats.org/officeDocument/2006/relationships" name="Accounts Receivable (Tables)" sheetId="30" state="visible" r:id="rId30"/>
    <sheet xmlns:r="http://schemas.openxmlformats.org/officeDocument/2006/relationships" name="Other Receivables and Prepaym_2" sheetId="31" state="visible" r:id="rId31"/>
    <sheet xmlns:r="http://schemas.openxmlformats.org/officeDocument/2006/relationships" name="Amounts Due from Related-Part_2" sheetId="32" state="visible" r:id="rId32"/>
    <sheet xmlns:r="http://schemas.openxmlformats.org/officeDocument/2006/relationships" name="Property and Equipment (Tables)" sheetId="33" state="visible" r:id="rId33"/>
    <sheet xmlns:r="http://schemas.openxmlformats.org/officeDocument/2006/relationships" name="Intangable Assets, Net (Tables)" sheetId="34" state="visible" r:id="rId34"/>
    <sheet xmlns:r="http://schemas.openxmlformats.org/officeDocument/2006/relationships" name="Goodwill (Tables)" sheetId="35" state="visible" r:id="rId35"/>
    <sheet xmlns:r="http://schemas.openxmlformats.org/officeDocument/2006/relationships" name="Accrued Liabilities and Other_2" sheetId="36" state="visible" r:id="rId36"/>
    <sheet xmlns:r="http://schemas.openxmlformats.org/officeDocument/2006/relationships" name="Amounts Due to Related Parties " sheetId="37" state="visible" r:id="rId37"/>
    <sheet xmlns:r="http://schemas.openxmlformats.org/officeDocument/2006/relationships" name="Operating Lease (Tables)" sheetId="38" state="visible" r:id="rId38"/>
    <sheet xmlns:r="http://schemas.openxmlformats.org/officeDocument/2006/relationships" name="Description of Business and O_3" sheetId="39" state="visible" r:id="rId39"/>
    <sheet xmlns:r="http://schemas.openxmlformats.org/officeDocument/2006/relationships" name="Description of Business and O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Business Combinations (Details)" sheetId="48" state="visible" r:id="rId48"/>
    <sheet xmlns:r="http://schemas.openxmlformats.org/officeDocument/2006/relationships" name="Business Combinations (Detail_2"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Accounts Receivable (Details)" sheetId="54" state="visible" r:id="rId54"/>
    <sheet xmlns:r="http://schemas.openxmlformats.org/officeDocument/2006/relationships" name="Accounts Receivable (Details) -" sheetId="55" state="visible" r:id="rId55"/>
    <sheet xmlns:r="http://schemas.openxmlformats.org/officeDocument/2006/relationships" name="Other Receivables and Prepaym_3" sheetId="56" state="visible" r:id="rId56"/>
    <sheet xmlns:r="http://schemas.openxmlformats.org/officeDocument/2006/relationships" name="Other Receivables and Prepaym_4" sheetId="57" state="visible" r:id="rId57"/>
    <sheet xmlns:r="http://schemas.openxmlformats.org/officeDocument/2006/relationships" name="Amounts Due from Related-Part_3"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Intangable Assets, Net (Details" sheetId="61" state="visible" r:id="rId61"/>
    <sheet xmlns:r="http://schemas.openxmlformats.org/officeDocument/2006/relationships" name="Intangable Assets, Net (Detai_2" sheetId="62" state="visible" r:id="rId62"/>
    <sheet xmlns:r="http://schemas.openxmlformats.org/officeDocument/2006/relationships" name="Intangable Assets, Net (Detai_3" sheetId="63" state="visible" r:id="rId63"/>
    <sheet xmlns:r="http://schemas.openxmlformats.org/officeDocument/2006/relationships" name="Goodwill (Details)" sheetId="64" state="visible" r:id="rId64"/>
    <sheet xmlns:r="http://schemas.openxmlformats.org/officeDocument/2006/relationships" name="Goodwill (Details) - Schedule o" sheetId="65" state="visible" r:id="rId65"/>
    <sheet xmlns:r="http://schemas.openxmlformats.org/officeDocument/2006/relationships" name="Accrued Liabilities and Other_3" sheetId="66" state="visible" r:id="rId66"/>
    <sheet xmlns:r="http://schemas.openxmlformats.org/officeDocument/2006/relationships" name="Accrued Liabilities and Other_4" sheetId="67" state="visible" r:id="rId67"/>
    <sheet xmlns:r="http://schemas.openxmlformats.org/officeDocument/2006/relationships" name="Amounts Due to Related Partie_2" sheetId="68" state="visible" r:id="rId68"/>
    <sheet xmlns:r="http://schemas.openxmlformats.org/officeDocument/2006/relationships" name="Operating Lease (Details)" sheetId="69" state="visible" r:id="rId69"/>
    <sheet xmlns:r="http://schemas.openxmlformats.org/officeDocument/2006/relationships" name="Operating Lease (Details) - Sch" sheetId="70" state="visible" r:id="rId70"/>
    <sheet xmlns:r="http://schemas.openxmlformats.org/officeDocument/2006/relationships" name="Operating Lease (Details) - S_2" sheetId="71" state="visible" r:id="rId71"/>
    <sheet xmlns:r="http://schemas.openxmlformats.org/officeDocument/2006/relationships" name="Share Capital (Details)" sheetId="72" state="visible" r:id="rId72"/>
    <sheet xmlns:r="http://schemas.openxmlformats.org/officeDocument/2006/relationships" name="Retirement and Welfare Benefi_2" sheetId="73" state="visible" r:id="rId73"/>
    <sheet xmlns:r="http://schemas.openxmlformats.org/officeDocument/2006/relationships" name="Statutory Reserves (Details)"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Luokung Technology Corp.</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39770000</v>
      </c>
    </row>
    <row r="8">
      <c r="A8" s="4" t="inlineStr">
        <is>
          <t>Amendment Flag</t>
        </is>
      </c>
      <c r="B8" s="4" t="inlineStr">
        <is>
          <t>false</t>
        </is>
      </c>
    </row>
    <row r="9">
      <c r="A9" s="4" t="inlineStr">
        <is>
          <t>Entity Central Index Key</t>
        </is>
      </c>
      <c r="B9" s="4" t="inlineStr">
        <is>
          <t>000148783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4738</t>
        </is>
      </c>
    </row>
    <row r="23">
      <c r="A23" s="4" t="inlineStr">
        <is>
          <t>Entity Incorporation, State or Country Code</t>
        </is>
      </c>
      <c r="B23" s="4" t="inlineStr">
        <is>
          <t>D8</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4 – INCOME TAX At December 31, 2020, the Company had unused net
operating loss carryforwards of approximately $51,160,395 for income tax purposes, which expire between 2021 and 2025. At December 31,
2020, 2019 and 2018, these net operating losses carryforwards may result in future income tax benefits of approximately $10,974,429, $7,394,397
and $6,230,296, respectively, however, because realization is not likely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20 and 2019 are as follows:
December 31, December 31,
2020 2019
Deferred tax liabilities $ (211,796 ) $ -
Deferred tax asset
Net operating loss carryforward 10,974,429 7,394,397
Valuation allowance (10,974,429 ) (7,394,397 )
Net deferred tax asset - - Movement of valuation allowance
December 31, December 31,
At the beginning of the year $ 7,394,397 $ 6,230,296
Acquisition of subsidiary 1,632,891 -
Current year addition 1,764,787 1,281,472
Expired (1,742,956 ) (61,892 )
Exchange difference 679,252 (115,166 )
Over provided in last year 1,246,058 59,687
At the end of the year 10,974,429 7,394,397 The Company is not subject to taxation in
BVI under the current BVI law. Subsidiaries operating in the PRC are subject to PRC Enterprise Income Tax at the statutory rate of
25% for the years ended December 31, 2020, 2019 and 2018. Two of our subsidiaries qualify as high-technology enterprises and benefit
from a preferential tax rate of 15%. They are qualified as a “high-technology enterprise” until the end of November 2021
and October 2021, respectively. Subsidiaries operating in Hong Kong are subject to Hong Kong income taxes at a rate of 16.5% for the
years ended December 31, 2020, 2019 and 2018. A reconciliation of the income tax expense to
the amount computed by applying the current PRC statutory tax rate of 25% to the loss before income taxes in the consolidated statements
of comprehensive income is as follows:
December 31, December 31, December 31,
2020 2019 2018
Loss before income taxes $ (40,056,965 ) $ (32,022,203 ) $ (11,853,527 )
Tax loss at the PRC statutory tax rate of 25% (9,611,948 ) (7,470,202 ) (2,874,005 )
Non-deductible items 7,353,006 5,046,957 5,013,636
Non-taxable items (853,004 ) (388,109 ) (3,538,631 )
Change in valuation allowance 1,764,787 1,281,472 1,054,992
Effect of different tax rates in other jurisdictions 178,444 526,348 17,221
Effect of 15% preferential rate for certain PRC subsidiaries 1,168,715 1,003,534 252,778
Prior year over provision - 70,992 -
Income tax benefit (expense) - 70,992 (74,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5 – ACCOUNTS RECEIVABLE At December 31, 2020 and 2019, accounts receivable
consisted of the following:
December 31, December 31,
2020 2019
Accounts receivable $ 26,941,374 $ 23,790,658
Less: allowance for expected credit losses (22,960,432 ) (13,785,707 )
$ 3,980,942 $ 10,004,951 During the years ended December 31, 2020, 2019
and 2018, allowance for expected credit losses amounted to $7,866,302, $12,005,751 and $1,783,204 respectively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yment</t>
        </is>
      </c>
      <c r="B1" s="2" t="inlineStr">
        <is>
          <t>12 Months Ended</t>
        </is>
      </c>
    </row>
    <row r="2">
      <c r="B2" s="2" t="inlineStr">
        <is>
          <t>Dec. 31, 2020</t>
        </is>
      </c>
    </row>
    <row r="3">
      <c r="A3" s="3" t="inlineStr">
        <is>
          <t>Deferred Costs, Capitalized, Prepaid, and Other Assets Disclosure [Abstract]</t>
        </is>
      </c>
    </row>
    <row r="4">
      <c r="A4" s="4" t="inlineStr">
        <is>
          <t>OTHER RECEIVABLES AND PREPAYMENT</t>
        </is>
      </c>
      <c r="B4" s="4" t="inlineStr">
        <is>
          <t>NOTE 6 – OTHER RECEIVABLES AND PREPAYMENT At December 31, 2020 and 2019, other receivables
and prepayment consisted of the following:
December 31, December 31,
Current
Advances to suppliers $ 670,027 $ 197,824
VAT recoverable (1) 701,670 410,385
Advances
to business partners 7,349,481 4,688,880
Other receivables from Investor (3) - 21,501,677
Others 3,309,149 409,362
12,030,327 27,208,128
Less: allowance for expected credit losses (4,033,949 ) (136,887 )
$ 7,996,378 $ 27,071,241
Non-current
Loans to employees 47,196 68,590
Partial payment for the acquisition of a subsidiary (4) 60,248,460 14,334,451
Advances to third party business partners (2) 2,498,352 2,233,362
Deposit for equity investment (5) 306,546 -
Loan to minority shareholders (6) 3,041,037 -
Other 493,950 -
66,635,541 16,636,403
Less: allowance for expected credit losses (5,257,121 ) -
$ 61,378,420 16,636,403
(1) The balance of advanced VAT represents input VAT available for deducting the amount of VAT paid in the future.
(2) In 2019, the advances to third party business
partners were unsecured, interest-free and repayable in June 2021. In 2020, the advance to a third party business partner is unsecured, bears interest
at 3% per annum and repayable in July 2022.
(3) The balance represented $21,501,677 receivable from Hangzhou Maijie Investment Co., Ltd., a subsidiary of Geely Technology Group Co., Ltd. (“Geely Technology”) for the subscription of preferred shares, which was settled in January 2020. See Note 11 for more discussion.
(4) 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common shares were issued at USD7.00 per share, amounting to $18,959,486 and 1,500,310 of series B preferred shares were issued at USD4.09 per share, amounting to $6,138,204. The acquisition was completed on March 17, 2021.
(5) Deposit for equity investment in Nanjing Antong Meteorological Data Co., Ltd. and Nanjing Weida Electronic Technology Co., Ltd.
(6) The minority shareholders pledged their shares in LKCO for the interest-free loans which are repayable in 2022. During the years ended December 31, 2020, 2019
and 2018, allowance for expected credit losses amounted to $9,138,995, $312,552 and $137,723, respectively and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from Related-Parties</t>
        </is>
      </c>
      <c r="B1" s="2" t="inlineStr">
        <is>
          <t>12 Months Ended</t>
        </is>
      </c>
    </row>
    <row r="2">
      <c r="B2" s="2" t="inlineStr">
        <is>
          <t>Dec. 31, 2020</t>
        </is>
      </c>
    </row>
    <row r="3">
      <c r="A3" s="3" t="inlineStr">
        <is>
          <t>Amount Due From Related Parties [Abstract]</t>
        </is>
      </c>
    </row>
    <row r="4">
      <c r="A4" s="4" t="inlineStr">
        <is>
          <t>AMOUNTS DUE FROM RELATED-PARTIES</t>
        </is>
      </c>
      <c r="B4" s="4" t="inlineStr">
        <is>
          <t xml:space="preserve">NOTE 7 – AMOUNTS DUE FROM RELATED-PARTIES At December 31, 2020 and 2019, amounts due from
related parties consisted of the following:
Name of related party December 31, December 31,
Ya Tuo Ji International Consultancy (Beijing) Limited (1) $ - $ 200,682
(1) A company in which the spouse of Mr. Xuesong Song, the CEO and Chairman of the Company (“Mr Song”), has significant influe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8 – PROPERTY AND EQUIPMENT At December 31, 2020 and 2019, property and equipment
consisted of the following:
December 31, December 31,
Useful life 2020 2019
Wi-Fi equipment 3 Years $ 6,578,575 $ 6,800,967
Vehicles 5 Years 118,030 110,384
Office and other equipment 3 – 5 Years 741,622 269,189
7,438,227 7,180,540
Less: accumulated depreciation and impairment (6,923,864 ) (6,591,659 )
$ 514,363 $ 588,881 For the years ended December 31, 2020, 2019 and
2018, depreciation expense amounted to $140,001, $394,907 and $2,897,135, respectively, of which $nil, $236,214 and $2,806,811, respectively,
was included in cost of revenue, and $64,635, $10,283 and $5,872, respectively, was included in selling and marketing expenses and the
remainder was included in general and administrative expense. The Company recognized an impairment loss on property
and equipment of $nil, $95,471 and $1,228,362 for the years ended December 31, 2020, 2019 and 2018, respectively, for idled Wi-Fi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able Assets, Net</t>
        </is>
      </c>
      <c r="B1" s="2" t="inlineStr">
        <is>
          <t>12 Months Ended</t>
        </is>
      </c>
    </row>
    <row r="2">
      <c r="B2" s="2" t="inlineStr">
        <is>
          <t>Dec. 31, 2020</t>
        </is>
      </c>
    </row>
    <row r="3">
      <c r="A3" s="3" t="inlineStr">
        <is>
          <t>Goodwill and Intangible Assets Disclosure [Abstract]</t>
        </is>
      </c>
    </row>
    <row r="4">
      <c r="A4" s="4" t="inlineStr">
        <is>
          <t>INTANGABLE ASSETS, NET</t>
        </is>
      </c>
      <c r="B4" s="4" t="inlineStr">
        <is>
          <t xml:space="preserve">NOTE 9 – INTANGABLE ASSETS, NET
As of December 31, 2020
Gross Accumulated Net
Software $ 195,560 $ 195,560 $ -
Copyright 847,181 - 847,181
Trademarks 1,308,033 1,308,033 -
Patents 54,598,159 12,728,746 41,869,413
$ 56,948,933 $ 14,232,339 $ 42,716,594
As of December 31, 2019
Gross Accumulated Net
Software $ 182,893 $ 182,704 $ 189
Trademarks 1,223,302 1,223,302 -
Patents 54,564,009 7,265,078 47,298,931
$ 55,970,204 $ 8,671,084 $ 47,299,120 The Company recognized an impairment loss on software
of $nil, $nil and $724,437 for the years ended December 31, 2020, 2019 and 2018, respectively, for the railway platform software which
was replaced by the software developed by Suzhou Superengine. Amortization expense of intangible assets was
$5,457,136, $5,457,414 and $2,223,592 for the years ended December 31, 2020, 2019 and 2018, respectively. As of December 31, 2020, future minimum amortization
expenses in respect of intangible assets are as follows:
Year ending December 31,
2021 $ 5,491,817
2022 5,491,817
2023 5,491,817
2024 5,491,817
2025 5,491,817
Thereafter 15,257,509
$ 42,716,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10 – GOODWILL In September of 2014, Zhong Chuan Shi Xun
acquired a 100% interest in Zhong Chuan Rui You for a consideration of $7,391,894 (RMB48,000,000). Zhong Chuan Rui You is primarily
engaged in on-train Wi-Fi business, deploying Wi-Fi equipment on trains and providing passengers with entertainment and information
services on trains. The fair value of the identifiable net assets of Zhong Chuan Rui You was $151,958 (RMB963,000) and goodwill of
$7,239,936 was recorded. In August of 2018, LK Technology acquired a
100% interest in Superengine Holding Limited for a consideration of $60,000,000, which was paid by the issuance of ordinary shares
of the Company in an amount equal to the quotient of (x) the Purchase Price divided by (y) the average of the closing prices of the
Ordinary Shares on the NASDAQ Capital Market over the 12 months period preceding July 31, 2018. Superengine possesses patented
technologies in spatial-temporal big data indexing, storage, transmission and visualization that can be used in vector maps, HD
intelligent maps, interactive location services, smart cities, intelligent transportation systems, mapping and surveying, remote
sensing and monitoring. The fair value of the identifiable net assets of Superengine was $1,440,349, an intangible asset of
$54,070,987 and goodwill of $4,488,664 were recorded. Refer to Note 3 for details. On December 4, 2020, the Company acquired a
67.36% equity interest in Bobtrain for a consideration of $2.5 million (RMB16.4 million). Botbrain is primarily engaged in smart
learning. The fair value of the identifiable net assets of Botbrain was negative $607,120 and a goodwill of $3,849,207 was
recorded.
December 31, December 31,
2020 2019
Gross carrying value of goodwill
Zhong Chuan Rui You $ 7,239,936 $ 7,239,936
Superengine 4,488,664 4,488,664
Bobtrain 3,849,207 -
Less: impairment
Zhong Chuan Rui You (3,619,968 ) -
Superengine - -
Bobtrain - -
Net carrying value of goodwill
Zhong Chuan Rui You 3,619,968 7,239,936
Superengine 4,488,664 4,488,664
Bobtrain 3,849,207 -
$ 11,957,839 $ 11,728,600 Our assessment of goodwill for impairment includes
various inputs, including forecasted revenue, forecasted operating profits, terminal growth rates, and weighted-average costs of capital.
The projected cash flows used in calculating the fair value of our reporting units, using the income approach, considered historical and
estimated future results and general economic and market conditions, as well as the impact of planned business and operational strategies. As a result of the termination of the Wi-Fi provision
for express trains, Luokung Location-based services Data Marketing Platform that combines our LBS strength with existing advertising tools
being established. In the first half of 2020, we determined there was an interim goodwill impairment triggering event as Zhong Chuan Rui
You’s customer resources are derived from previous business, which caused certain development restrictions. As a result of the identified
triggering event, we estimated the fair value of the reporting unis using an income approach based on projected discounted cash flows.
Based principally on lower forecasted revenue and operating profits caused by lower demand for our commercial gaming products, we recorded
a $3,619,968 non-cash impairment loss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Payables and Accruals [Abstract]</t>
        </is>
      </c>
    </row>
    <row r="4">
      <c r="A4" s="4" t="inlineStr">
        <is>
          <t>ACCRUED LIABILITIES AND OTHER PAYABLES</t>
        </is>
      </c>
      <c r="B4" s="4" t="inlineStr">
        <is>
          <t>NOTE 11 – ACCRUED LIABILITIES AND OTHER
PAYABLES At December 31, 2020 and 2019, accrued liabilities
and other payables consisted of the following:
December 31, December 31,
2020 2019
Current
Accrued payroll $ 2,934,875 $ 1,213,886
VAT payable 1,961,571 1,890,797
Individual tax payable 260,283 212,943
Other loans (1) 40,563,484 1,282,103
Advertising payable (2) 18,625,480 17,594,997
Other payable 2,121,391 1,502,417
$ 66,467,084 $ 23,697,143
(1)
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
(2) Advertising payable represents the payments owed to the vendors that provide advertising activities for the Company to promote the Luokuang mobile application. On June 17, 2020, the
Company entered into a preferred stock subscription agreement with Daci Haojin Foundation Limited (“Daci Haojin”) to
issue 15,000,000 preferred shares for $45,000,000. However, due to the impact of the travel restriction as a result of Covid-19
between Hong Kong and Mainland China, Daci Haojin has not fulfilled their subscription obligations as of December 31, 2020. As of
December 31, 2020, Daci Haojin has wired $2,663,835 (RMB 17.4 million) to the Company and has represented to the Company that they
are working to be able to comply with their contractual obligations to fund the $45,000,000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Due to Related Parties</t>
        </is>
      </c>
      <c r="B1" s="2" t="inlineStr">
        <is>
          <t>12 Months Ended</t>
        </is>
      </c>
    </row>
    <row r="2">
      <c r="B2" s="2" t="inlineStr">
        <is>
          <t>Dec. 31, 2020</t>
        </is>
      </c>
    </row>
    <row r="3">
      <c r="A3" s="3" t="inlineStr">
        <is>
          <t>Amount Due to Related Parties [Abstract]</t>
        </is>
      </c>
    </row>
    <row r="4">
      <c r="A4" s="4" t="inlineStr">
        <is>
          <t>AMOUNTS DUE TO RELATED PARTIES</t>
        </is>
      </c>
      <c r="B4" s="4" t="inlineStr">
        <is>
          <t>NOTE 12 – AMOUNTS DUE TO RELATED PARTIES At December 31, 2020 and 2019, amounts due to
related parties consisted of the following:
December 31, December 31,
Name of related party 2020 2019
Mr. Song (1) $ 5,725 $ -
Vision Capital Profits Limited (2) $ 114,850 $ 114,839
Beijing Zhongan Huitong Information Technology Co., Ltd. (3) $ 13,505 -
C Media (4) $ 176,384 62,263
(1) The Company’s CEO and Chairman
(2) Vision Capital Profits Limited is controlled by Mr. Song.
(3) Beijing Zhongan Huitong Information Technology Co., Ltd.’s legal representative is Mrs. Song, the spouse of Mr. Song.
(4) C Media is controlled by Mr. Song. Amounts due to related parties are non-interest
bearing, unsecured and 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 xml:space="preserve">NOTE 13 – OPERATING LEASE In accordance with ASC 842, the Company measured
and recognized a right of use asset of $369,747 and $670,604 and lease liability of $336,537 and $728,476, respectively, as of December
31, 2020 and 2019. On July 15, 2019, the Company entered into two
2-year lease agreements with third parties for office space. Pursuant to the Lease Agreements, the monthly payments are RMB294,896 (approximately
$43,000). The Lease Agreements will expire on August 15, 2021. The following table shows the total lease cost
and the cash flows arising from the two operating leases, and information about weighted-average remaining lease term and weighted-average
discount rate.
December 31, December 31, 2019
Lease cost
Operating lease cost $ 453,233 $ 184,326
Short term lease 168,091 440,710
Total lease cost $ 621,324 $ 625,036
Other information
Cash paid for amounts included in the measurement of lease liabilities
Operating cash flows from operating leases $ 621,324 $ 566,512
Right-of-use assets obtained in exchange for new operating lease liabilities Nil 58,524
Weighted-average remaining lease term - operating lease 10 months 19 months
Weighted-average discount rate - operating lease 6.75 % 6.75 % As of December 31, 2020, future minimum lease
payments on operating leases were as follows:
December 31,
Maturity of lease liabilities 　
2021 $ 380,801
Total minimum lease payments $ 380,801
Short term lease (32,396 )
Imputed interest (11,868 )
Present value of minimum lease payments $ 336,537
Less: classified as current liabilities (336,537 )
Non-current liabiliti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71793</v>
      </c>
      <c r="C3" s="6" t="n">
        <v>3695687</v>
      </c>
    </row>
    <row r="4">
      <c r="A4" s="4" t="inlineStr">
        <is>
          <t>Accounts receivable, net of allowance for expected credit losses</t>
        </is>
      </c>
      <c r="B4" s="5" t="n">
        <v>3980942</v>
      </c>
      <c r="C4" s="5" t="n">
        <v>10004951</v>
      </c>
    </row>
    <row r="5">
      <c r="A5" s="4" t="inlineStr">
        <is>
          <t>Other receivables and prepayment</t>
        </is>
      </c>
      <c r="B5" s="5" t="n">
        <v>7996378</v>
      </c>
      <c r="C5" s="5" t="n">
        <v>27071241</v>
      </c>
    </row>
    <row r="6">
      <c r="A6" s="4" t="inlineStr">
        <is>
          <t>Amounts due from related parties</t>
        </is>
      </c>
      <c r="C6" s="5" t="n">
        <v>200682</v>
      </c>
    </row>
    <row r="7">
      <c r="A7" s="4" t="inlineStr">
        <is>
          <t>Total current assets</t>
        </is>
      </c>
      <c r="B7" s="5" t="n">
        <v>12049113</v>
      </c>
      <c r="C7" s="5" t="n">
        <v>40972561</v>
      </c>
    </row>
    <row r="8">
      <c r="A8" s="3" t="inlineStr">
        <is>
          <t>Non-current assets:</t>
        </is>
      </c>
    </row>
    <row r="9">
      <c r="A9" s="4" t="inlineStr">
        <is>
          <t>Property and equipment, net</t>
        </is>
      </c>
      <c r="B9" s="5" t="n">
        <v>514363</v>
      </c>
      <c r="C9" s="5" t="n">
        <v>588881</v>
      </c>
    </row>
    <row r="10">
      <c r="A10" s="4" t="inlineStr">
        <is>
          <t>Intangible assets, net</t>
        </is>
      </c>
      <c r="B10" s="5" t="n">
        <v>42716594</v>
      </c>
      <c r="C10" s="5" t="n">
        <v>47299120</v>
      </c>
    </row>
    <row r="11">
      <c r="A11" s="4" t="inlineStr">
        <is>
          <t>Goodwill</t>
        </is>
      </c>
      <c r="B11" s="5" t="n">
        <v>11957839</v>
      </c>
      <c r="C11" s="5" t="n">
        <v>11728600</v>
      </c>
    </row>
    <row r="12">
      <c r="A12" s="4" t="inlineStr">
        <is>
          <t>Investment</t>
        </is>
      </c>
      <c r="B12" s="5" t="n">
        <v>196798</v>
      </c>
    </row>
    <row r="13">
      <c r="A13" s="4" t="inlineStr">
        <is>
          <t>Right-of-use assets</t>
        </is>
      </c>
      <c r="B13" s="5" t="n">
        <v>369747</v>
      </c>
      <c r="C13" s="5" t="n">
        <v>670604</v>
      </c>
    </row>
    <row r="14">
      <c r="A14" s="4" t="inlineStr">
        <is>
          <t>Other receivables, net (long term)</t>
        </is>
      </c>
      <c r="B14" s="5" t="n">
        <v>61378420</v>
      </c>
      <c r="C14" s="5" t="n">
        <v>16636403</v>
      </c>
    </row>
    <row r="15">
      <c r="A15" s="4" t="inlineStr">
        <is>
          <t>Total non-current assets</t>
        </is>
      </c>
      <c r="B15" s="5" t="n">
        <v>117133761</v>
      </c>
      <c r="C15" s="5" t="n">
        <v>76923608</v>
      </c>
    </row>
    <row r="16">
      <c r="A16" s="4" t="inlineStr">
        <is>
          <t>TOTAL ASSETS</t>
        </is>
      </c>
      <c r="B16" s="5" t="n">
        <v>129182874</v>
      </c>
      <c r="C16" s="5" t="n">
        <v>117896169</v>
      </c>
    </row>
    <row r="17">
      <c r="A17" s="3" t="inlineStr">
        <is>
          <t>Current liabilities:</t>
        </is>
      </c>
    </row>
    <row r="18">
      <c r="A18" s="4" t="inlineStr">
        <is>
          <t>Accounts payable</t>
        </is>
      </c>
      <c r="B18" s="5" t="n">
        <v>5841511</v>
      </c>
      <c r="C18" s="5" t="n">
        <v>4314162</v>
      </c>
    </row>
    <row r="19">
      <c r="A19" s="4" t="inlineStr">
        <is>
          <t>Accrued liabilities and other payables</t>
        </is>
      </c>
      <c r="B19" s="5" t="n">
        <v>66467084</v>
      </c>
      <c r="C19" s="5" t="n">
        <v>23697143</v>
      </c>
    </row>
    <row r="20">
      <c r="A20" s="4" t="inlineStr">
        <is>
          <t>Contract liabilities</t>
        </is>
      </c>
      <c r="B20" s="5" t="n">
        <v>657542</v>
      </c>
      <c r="C20" s="5" t="n">
        <v>2067357</v>
      </c>
    </row>
    <row r="21">
      <c r="A21" s="4" t="inlineStr">
        <is>
          <t>Lease liabilities – current portion</t>
        </is>
      </c>
      <c r="B21" s="5" t="n">
        <v>336537</v>
      </c>
      <c r="C21" s="5" t="n">
        <v>431995</v>
      </c>
    </row>
    <row r="22">
      <c r="A22" s="4" t="inlineStr">
        <is>
          <t>Amounts due to related parties</t>
        </is>
      </c>
      <c r="B22" s="5" t="n">
        <v>310464</v>
      </c>
      <c r="C22" s="5" t="n">
        <v>177102</v>
      </c>
    </row>
    <row r="23">
      <c r="A23" s="4" t="inlineStr">
        <is>
          <t>Total current liabilities</t>
        </is>
      </c>
      <c r="B23" s="5" t="n">
        <v>73613138</v>
      </c>
      <c r="C23" s="5" t="n">
        <v>30687759</v>
      </c>
    </row>
    <row r="24">
      <c r="A24" s="3" t="inlineStr">
        <is>
          <t>Non-current liabilities:</t>
        </is>
      </c>
    </row>
    <row r="25">
      <c r="A25" s="4" t="inlineStr">
        <is>
          <t>Lease liabilities – non-current portion</t>
        </is>
      </c>
      <c r="B25" s="4" t="inlineStr">
        <is>
          <t xml:space="preserve"> </t>
        </is>
      </c>
      <c r="C25" s="5" t="n">
        <v>296481</v>
      </c>
    </row>
    <row r="26">
      <c r="A26" s="4" t="inlineStr">
        <is>
          <t>Accrued liabilities and other payables</t>
        </is>
      </c>
      <c r="B26" s="5" t="n">
        <v>2663835</v>
      </c>
      <c r="C26" s="5" t="n">
        <v>32938926</v>
      </c>
    </row>
    <row r="27">
      <c r="A27" s="4" t="inlineStr">
        <is>
          <t>Deferred tax liabilities</t>
        </is>
      </c>
      <c r="B27" s="5" t="n">
        <v>211796</v>
      </c>
    </row>
    <row r="28">
      <c r="A28" s="4" t="inlineStr">
        <is>
          <t>Total non- current liabilities</t>
        </is>
      </c>
      <c r="B28" s="5" t="n">
        <v>2875631</v>
      </c>
      <c r="C28" s="5" t="n">
        <v>33235407</v>
      </c>
    </row>
    <row r="29">
      <c r="A29" s="4" t="inlineStr">
        <is>
          <t>TOTAL LIABILITIES</t>
        </is>
      </c>
      <c r="B29" s="5" t="n">
        <v>76488769</v>
      </c>
      <c r="C29" s="5" t="n">
        <v>63923166</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hares, $0.01 par value; 24,295,182 shares authorized, issued and outstanding at December 31, 2020; 22,794,872 shares authorized, issued and outstanding at December 31, 2019</t>
        </is>
      </c>
      <c r="B32" s="5" t="n">
        <v>242952</v>
      </c>
      <c r="C32" s="5" t="n">
        <v>227949</v>
      </c>
    </row>
    <row r="33">
      <c r="A33" s="4" t="inlineStr">
        <is>
          <t>Ordinary shares, $0.01 par value; 500,000,000 shares authorized; 239,770,000 and 209,081,533 shares issued and outstanding at December 31, 2020 and 2019</t>
        </is>
      </c>
      <c r="B33" s="5" t="n">
        <v>2397701</v>
      </c>
      <c r="C33" s="5" t="n">
        <v>2090816</v>
      </c>
    </row>
    <row r="34">
      <c r="A34" s="4" t="inlineStr">
        <is>
          <t>Additional paid-in capital</t>
        </is>
      </c>
      <c r="B34" s="5" t="n">
        <v>164753586</v>
      </c>
      <c r="C34" s="5" t="n">
        <v>124092191</v>
      </c>
    </row>
    <row r="35">
      <c r="A35" s="4" t="inlineStr">
        <is>
          <t>Accumulated deficit</t>
        </is>
      </c>
      <c r="B35" s="5" t="n">
        <v>-113242512</v>
      </c>
      <c r="C35" s="5" t="n">
        <v>-73376872</v>
      </c>
    </row>
    <row r="36">
      <c r="A36" s="4" t="inlineStr">
        <is>
          <t>Accumulated other comprehensive (loss) income</t>
        </is>
      </c>
      <c r="B36" s="5" t="n">
        <v>-1523978</v>
      </c>
      <c r="C36" s="5" t="n">
        <v>1372074</v>
      </c>
    </row>
    <row r="37">
      <c r="A37" s="4" t="inlineStr">
        <is>
          <t>Total equity attributable to owners of the company</t>
        </is>
      </c>
      <c r="B37" s="5" t="n">
        <v>52627749</v>
      </c>
      <c r="C37" s="5" t="n">
        <v>54406158</v>
      </c>
    </row>
    <row r="38">
      <c r="A38" s="4" t="inlineStr">
        <is>
          <t>Non-controlling interest</t>
        </is>
      </c>
      <c r="B38" s="5" t="n">
        <v>66356</v>
      </c>
      <c r="C38" s="5" t="n">
        <v>-433155</v>
      </c>
    </row>
    <row r="39">
      <c r="A39" s="4" t="inlineStr">
        <is>
          <t>Total Shareholders’ Equity</t>
        </is>
      </c>
      <c r="B39" s="5" t="n">
        <v>52694105</v>
      </c>
      <c r="C39" s="5" t="n">
        <v>53973003</v>
      </c>
    </row>
    <row r="40">
      <c r="A40" s="4" t="inlineStr">
        <is>
          <t>TOTAL LIABILITIES AND SHAREHOLDERS’ EQUITY</t>
        </is>
      </c>
      <c r="B40" s="6" t="n">
        <v>129182874</v>
      </c>
      <c r="C40" s="6" t="n">
        <v>117896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hare Capital Disclosures [Abstract]</t>
        </is>
      </c>
    </row>
    <row r="4">
      <c r="A4" s="4" t="inlineStr">
        <is>
          <t>SHARE CAPITAL</t>
        </is>
      </c>
      <c r="B4" s="4" t="inlineStr">
        <is>
          <t>NOTE 14 – SHARE CAPITAL Prior to the Asset Exchange described in
Note 1, Kingtone Wireless had 1,685,000 common shares issued and outstanding. On August 17, 2018, in connection with the Asset
Exchange, on September 20, 2018, the Company issued to the shareholders of C Media Limited, the former parent of LK Technology, (i) 185,412,599
of ordinary shares, par value $0.01 per share and (ii) 1,000,000 of our preferred shares. On September 20, 2018, the Company issued to the
shareholders of Superengine Holding Limited, 12,219,959 of ordinary shares, par value $0.01 per share. On January 18, 2019 and September 10, 2019, the
Company issued to Honbridge Holdings Limited, 2,000,000 ordinary shares, par value $0.01 per share for $12,000,000. On November 13, 2019, the Company issued to Geely
Technology 21,794,872 of series A preferred shares for $42,500,000. For details, please refer to note 11. On December 11, 2019, the Company issued to Acuitas
Capital, LLC. (“Acuitas”), 7,763,975 ordinary shares, par value $0.01 per share for $10,000,000. On July 10, 2020, Acuitas
exercised its warrants and received 15,897,663 ordinary shares upon the exercise of the warrants. On February 4, 2020, the Company issued to the
shareholders of Saleya 2,708,498 ordinary shares, par value $0.01 per share as the share-based payment for the partial consideration of
the acquisition, pursuant to the Share Purchase Agreement (See Note 6). In June, July and October of 2020, the
Company issued 1,190,095 ordinary shares in total for professional fees and stock-based compensation expense of $469,650 has been
recognized based on the trading price on the date the shares were issued. In September of 2020, the Company issued
787,916 ordinary shares to certain former and current directors as compensation for their services and stock-based compensation
expense of $343,683 has been recognized based on the trading price on the date the shares were issued. On October 6, 2020, the Company issued
8,314,677 ordinary shares to employees for their services under the 2018 omnibus equity plan and stock-based compensation expense of
$3,991,045 has been recognized based on the trading price on the date the shares were issued. Please refer to the Company’s Current Report on Form S-8 filed on April 17, 2020 for details
of the 2018 omnibus equity plan. On November 30, 2020, the Company issued 1,789,618
ordinary shares to the shareholders of Botbrain as a part of the consideration of the acquisition (See Note 1). As of December 31, 2020 and 2019, we had 239,770,000
and 209,081,533 common shares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and Welfare Benefits</t>
        </is>
      </c>
      <c r="B1" s="2" t="inlineStr">
        <is>
          <t>12 Months Ended</t>
        </is>
      </c>
    </row>
    <row r="2">
      <c r="B2" s="2" t="inlineStr">
        <is>
          <t>Dec. 31, 2020</t>
        </is>
      </c>
    </row>
    <row r="3">
      <c r="A3" s="3" t="inlineStr">
        <is>
          <t>Retirement Benefits [Abstract]</t>
        </is>
      </c>
    </row>
    <row r="4">
      <c r="A4" s="4" t="inlineStr">
        <is>
          <t>RETIREMENT AND WELFARE BENEFITS</t>
        </is>
      </c>
      <c r="B4" s="4" t="inlineStr">
        <is>
          <t>NOTE 15 – RETIREMENT AND WELFARE BENEFITS The Group’s full-time employees are entitled
to staff welfare benefits including medical care, casualty, housing benefits, education benefits, unemployment insurance and pension benefits
through a PRC government-mandated multi-employer defined contribution plan. The Group is required to accrue the employer-portion for these
benefits based on certain percentages of the employees’ salaries. The total provision for such employee benefits of $457,998, $734,917
and $289,679 during the years ended December 31, 2020, 2019 and 2018, respectively, of which $20,545, $34,240 and $9,945, respectively,
was charged to cost of revenue, $90,542, $228,140 and $76,971, respectively was charged to selling and marketing expenses, $83,886, $156,129
and $75,104, respectively, was charged to general and administrative expenses and $263,025, $316,408 and $127,660, respectively was charged
to research and development expenses. The Group is required to make contributions to the plan out of the amounts accrued for all staff
welfare benefits except for education benefits. The PRC government is responsible for the staff welfare benefits including medical care,
casualty, housing benefits, unemployment insurance and pension benefits to be paid to thes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Reserves</t>
        </is>
      </c>
      <c r="B1" s="2" t="inlineStr">
        <is>
          <t>12 Months Ended</t>
        </is>
      </c>
    </row>
    <row r="2">
      <c r="B2" s="2" t="inlineStr">
        <is>
          <t>Dec. 31, 2020</t>
        </is>
      </c>
    </row>
    <row r="3">
      <c r="A3" s="3" t="inlineStr">
        <is>
          <t>Statutory Reserves Disclosure [Abstract]</t>
        </is>
      </c>
    </row>
    <row r="4">
      <c r="A4" s="4" t="inlineStr">
        <is>
          <t>STATUTORY RESERVES</t>
        </is>
      </c>
      <c r="B4" s="4" t="inlineStr">
        <is>
          <t>NOTE 16 – STATUTORY RESERVES As stipulated by the relevant law and regulations
in the PRC, the Group’s subsidiaries and VIEs in the PRC are required to maintain a non-distributable statutory surplus reserve.
Appropriations to the statutory surplus reserve are required to be made at not less than 10% of profit after taxes as reported in the
subsidiaries’ statutory financial statements prepared under PRC GAAP. Once appropriated, these amounts are not available for future
distribution to owners or shareholders. Once the general reserve accumulates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Company allocated $nil
to statutory reserves during the years ended December 31, 2020, 2019 and 2018, respectively. The statutory reserves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Contingencies Lawsuit with Beijing iQIYI Technology Co., Ltd. On February 15, 2019, Beijing iQIYITechnology
Co., Ltd. filed lawsuits with Beijing Internet Court alleging Shenzhen Jiu Zhou Shi Dai Digital and Technology Limited and Beijing Zhong
Chuan Shi Xun Technology Limited are in infringement of exclusive rights to communication through information network of certain works,
performances, audio and video products and claiming the economic loss amounts to approximately $400,000 (RMB 2,610,000). The Court ruled
that the economic loss amounts to $41,000 (RMB270,000). On November 25, 2020, The Court of Appeal has confirmed the judge’s decision. On December 14, 2019, Beijing Internet Court arranged
a trial; Beijing iQIYI and the Company are negotiating a potential settlement while expecting a verdict from the court. The Court ruled
that the economic loss amounts to $21,000 (RMB140,000). On November 25, 2020, The Court of Appeal has confirmed the judge’s dec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On February 5, 2021, the Company entered into
a securities purchase agreement with certain institutional investors for a registered direct offering of $5.0 million of ordinary shares
at a price of $0.52 per share. On February 10, 2021, the offering was closed and the Company received net proceeds of approximately $4.4
million. The Company issued a total of 9,615,387 ordinary shares to the institutional investors. As part of the transaction, the Company
also issued to the investors warrants for the purchase of up to 4,807,694 ordinary shares at an exercise price of $0.68 per share for
a term of three years from the date of issuance. From February 10 to 16, 2021, the institutional investors purchased 4,805,129 warrants. On February 11, 2021, the Company entered into
another securities purchase agreement with certain institutional investors for a registered direct offering of approximately $15.0 million
of ordinary shares at a price of $0.888 per share. On February 17, 2021, the offering was closed and the Company received net proceeds
of approximately $17.7 million. The Company issued a total of 16,891,892 ordinary shares to the institutional investors. As part of the
transaction, the Company also issued to the investors warrants for the purchase of up to 8,445,946 ordinary shares at an exercise price
of $1.11 per share for a term of three years from the date of issuance. From February 19 to 26, 2021 the institutional investors purchased
8,440,631 warrants. On February 17, 2021, the Company entered into
another securities purchase agreement with certain institutional investors for a registered direct offering of $100 million of ordinary
shares at a price of $2.08 per share. On February 19, 2021, the offering was closed and the Company received net proceeds of approximately
$92.7 million. The Company issued a total of 48,076,923 ordinary shares to the institutional investors. As part of the transaction, the
Company also issued to the investors warrants for the purchase of up to 19,230,768 ordinary shares at an exercise price of $2.38 per share
for a term of three years from the date of issuance. On March 17, 2021, the Company completed the
acquisition of 100% equity interest in Saleya for a consideration of (i) a cash amount of $102 million (RMB666 million), (ii)
9,819,926 LKCO ordinary shares and (iii) 1,500,310 LKCO preferred shares pursuant to a supplemental agreement dated February 24,
2021. The main operating subsidiary, eMapgo Technologies (Beijing) Co., Ltd. is a leading provider of navigation and electronic map
services in China. The information required by ASC 805-10-50-2 has not been disclosed as the Company is in the process of engaging an external valuation
specialist to perform the purchase price al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t>
        </is>
      </c>
    </row>
    <row r="5">
      <c r="A5" s="4" t="inlineStr">
        <is>
          <t>Going concern</t>
        </is>
      </c>
      <c r="B5" s="4" t="inlineStr">
        <is>
          <t>Going concern The consolidated financial statements of the Company
have been prepared assuming that the Company will continue as a going concern, which contemplates the realization of assets and the satisfaction
of liabilities in the normal course of business. The Company had incurred losses for the past three years and as of December 31, 2020,
net current liabilities of the Company amounted to $61,564,025. These factors raise substantial doubt about the Company’s ability
to continue as a going concern. Subsequent to the end of the reporting
period in February 2021, the substantial doubt has been alleviated as the Company closed three registered direct offering and
received net proceeds (including ordinary shares and warrants) of $123.4 million (See Note 18 for details). The Company returned to
net current asset position thereafter.</t>
        </is>
      </c>
    </row>
    <row r="6">
      <c r="A6" s="4" t="inlineStr">
        <is>
          <t>Principles of consolidation</t>
        </is>
      </c>
      <c r="B6" s="4" t="inlineStr">
        <is>
          <t>Principles of consolidation The consolidated financial statements include
the financial statements of LKCO, its subsidiaries, including the wholly-foreign owned enterprises (“WFOEs”), entities we
control by contract and VIEs for which the Company is the primary beneficiary. All transactions and balances among the Company, its subsidiaries,
entities controlled by contract and consolidated VIEs have been eliminated upon consolidation. The results of subsidiaries, entities controlled
by contract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n entity
controlled by contract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are consolidated pursuant to an agreement signed between the legal owners of Suzhou Superengine and Zhong Chuan Shi Xun giving all the
rights and obligations and control of Suzhou Superengine to Zhong Chuan Shi Xun. To comply with the PRC legal restrictions on foreign
ownership of companies that operate mobile application services, the Company operates in such restricted services in the PRC through certain
PRC domestic companies, whose equity interests are held by certain management members or founders of the Company. Part of the registered
capital of these PRC domestic companies was funded by certain management members or founders of the Company.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Company’s
significant consolidated VIEs, primarily domestic companies associated with the operations such as Zhong Chuan Shi Xun and Beijing Botbrain
are set forth below:
(i) Contracts that give the Company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Company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expected credit losses, the
useful lives of property and equipment and intangible assets, valuation allowance for deferred tax assets, and impairment of
long-lived assets and goodwill. Actual results could differ from those estimates.</t>
        </is>
      </c>
    </row>
    <row r="8">
      <c r="A8" s="4" t="inlineStr">
        <is>
          <t>Fair value measurements</t>
        </is>
      </c>
      <c r="B8" s="4" t="inlineStr">
        <is>
          <t>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9">
      <c r="A9" s="4" t="inlineStr">
        <is>
          <t>Cash</t>
        </is>
      </c>
      <c r="B9" s="4" t="inlineStr">
        <is>
          <t>Cash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20 and 2019,
the Company has no cash equivalents.</t>
        </is>
      </c>
    </row>
    <row r="10">
      <c r="A10" s="4" t="inlineStr">
        <is>
          <t>Accounts receivable, net of allowance for expected credit losses</t>
        </is>
      </c>
      <c r="B10" s="4" t="inlineStr">
        <is>
          <t>Accounts receivable, net of allowance for expected
credit losses Accounts receivable are recognized and carried
at the original invoiced amount less an allowance for expected credit losses.</t>
        </is>
      </c>
    </row>
    <row r="11">
      <c r="A11" s="4" t="inlineStr">
        <is>
          <t>Allowance for expected credit losses</t>
        </is>
      </c>
      <c r="B11" s="4" t="inlineStr">
        <is>
          <t>Allowance for expected credit losses Effective January 1, 2020, the Company adopted
Accounting Standards Update 2016-13 “Financial Instruments – Credit Losses (Topic 326), Measurement of Credit Losses on Financial
Instruments”.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19. The Company estimates its allowances for expected
credit losses for accounts and other receivables by considering past events, including any historical default, current economic conditions
and certain forward-looking information, including reasonable and supportable forecasts. As of January 1, 2020, the methodologies that
the Company uses to estimate the allowance for expected credit losses for accounts and other receivables are as follows: Individually evaluated—The Company
reviews all accounts and other receivables considered at risk semi-annually and performs an analysis based upon current information
available about the customers and other debto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Collectively evaluated—The Company determines
its allowances for credit losses for collectively evaluated accounts and other receivables based on appropriate groupings. The Company considers forward-looking macroeconomic
variables such as gross domestic product, unemployment rates, equity prices and corporate profits when quantifying the impact of economic
forecasts on its allowance for expected credit losses. Macroeconomic variables may vary based on historical experiences, portfolio composition
and current environment. The Company also considers the impact of current conditions and economic forecasts relating to specific industrie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t>
        </is>
      </c>
    </row>
    <row r="12">
      <c r="A12" s="4" t="inlineStr">
        <is>
          <t>Property and equipment, net</t>
        </is>
      </c>
      <c r="B12" s="4" t="inlineStr">
        <is>
          <t>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statement of operations and comprehensive loss. When property and equipment are retired or otherwise disposed of, the cost and
accumulated depreciation are removed from the accounts and any resulting gain or loss is included in the results of operations for
the respective period.</t>
        </is>
      </c>
    </row>
    <row r="13">
      <c r="A13" s="4" t="inlineStr">
        <is>
          <t>Intangible assets</t>
        </is>
      </c>
      <c r="B13" s="4" t="inlineStr">
        <is>
          <t>Intangible assets Intangible assets with finite lives are amortized
using the straight-line method over the estimated economic lives. Intangible assets have weighted average economic
lives from the date of purchase as follows:
Copyright –
10 years
Trademarks –
10 years
Patents –
10 years
Software –
5 years</t>
        </is>
      </c>
    </row>
    <row r="14">
      <c r="A14" s="4" t="inlineStr">
        <is>
          <t>Goodwill</t>
        </is>
      </c>
      <c r="B14" s="4" t="inlineStr">
        <is>
          <t>Goodwill The
Company assesses goodwill for impair The Company has the option to assess qualitative
factors first to determine whether it is necessary to perform the impairment test in accordance with ASC 350-20. If the Company believes,
as a result of the qualitative assessment, that it is more-likely-than-not that the fair value of the reporting unit is less than its
carrying amount, the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quantitative impairment test, the Company compares the
carrying amount of the reporting unit to the fair value of the reporting unit based on either quoted market prices of the ordinary shares
or estimated fair value using a combination of the income approach and the market approach. If the carrying value of the reporting unit
exceeds the fair value of the reporting unit, then the excess is recognized as an impairment loss. In 2020,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the
quantitative goodwill impairment assessment based on the discounted future cash flows that the reporting units are expected to generate
and determined after evaluating the results, events and circumstances, that the carrying values of the reporting units exceeded their
fair values. Therefore, the Company recorded impairment on goodwill of $3,619,968 of Zhong Chuan Rui You due to shift of the focus of
business development. Prior to adoption of ASU No. 2017-04, “Intangibles
– Goodwill and Other (Topic 350): Simplifying the test for goodwill impairment”, in 2019,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step one of the quantitative goodwill impairment assessment based on the discounted future cash flows that the reporting units are expected
to generate and determined after evaluating the results, events and circumstances, that the fair values of the reporting units exceeded
their carrying values. Therefore, step two was not required and no impairment loss on goodwill was required for the year ended December
31, 2019.</t>
        </is>
      </c>
    </row>
    <row r="15">
      <c r="A15" s="4" t="inlineStr">
        <is>
          <t>Impairment or disposal of long-lived assets</t>
        </is>
      </c>
      <c r="B15" s="4" t="inlineStr">
        <is>
          <t>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by obtaining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20 and 2019, the Company
assessed the impairment of its long-lived assets and identified impairment indications. For intangible assets, the impairment loss was
$nil, $ nil and $724,437 for the years ended 2020, 2019 and 2018, respectively, as the Company was not going to use a software system
that was purchased in 2014 and written off in 2018. For property plant and equipment, the impairment loss was $nil, $95,471 and $1,228,362
for the years ended 2020, 2019 and 2018, respectively.</t>
        </is>
      </c>
    </row>
    <row r="16">
      <c r="A16" s="4" t="inlineStr">
        <is>
          <t>Business combination</t>
        </is>
      </c>
      <c r="B16" s="4" t="inlineStr">
        <is>
          <t xml:space="preserve">Business combination The Company accounts for business combinations
using the acquisition method of accounting in accordance with FASB ASC topic 805, Business Combinations . </t>
        </is>
      </c>
    </row>
    <row r="17">
      <c r="A17" s="4" t="inlineStr">
        <is>
          <t>Revenue recognition</t>
        </is>
      </c>
      <c r="B17" s="4" t="inlineStr">
        <is>
          <t>Revenue recognition The Company recognizes revenue in accordance with
ASC Topic 606, “Revenue from Contracts with Customers” Display-based online advertising services The Company derives its revenue from the provision
of user acquisition services to our advertisers. On the strength of the LBS services we offer, the customers pay us based on performance,
as measured by CPI (Cost Per Install), CPM (Cost Per Mile), CPC (Cost Per Click). The Company recognizes revenue over time because the
customer receives and consumes the benefit of our advertising services throughout the contract period.</t>
        </is>
      </c>
    </row>
    <row r="18">
      <c r="A18" s="4" t="inlineStr">
        <is>
          <t>Software and services</t>
        </is>
      </c>
      <c r="B18" s="4" t="inlineStr">
        <is>
          <t xml:space="preserve">Software and services The Company generates revenues primarily in
the form of a sale of software license and provision of technology services. License fees include perpetual license fees, term
license fees and royalties. Technology services primarily consist of fees for providing technology support services and technology
solution services that enable customers to gain real-time operational intelligence by harnessing the value of their data. Revenue for the sale of software licenses is recognized
at the point in time when the right to use the softwares is provided to our customers. Technology support service revenue is recognized
over time as the services are performed because the customer receives and consumes the benefit of our performance throughout the
contract period. Technology solution service revenue is recognized at the point in time when the service is completed. We bill for
the services we have performed in accordance with the terms of the contract. We recognize the revenues associated with these
professional services as we deliver the services to the customers.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Contract liabilities represent prepayments from
customers and are recognized as revenue when the services are rendered. The following table shows the amount of revenue recognized that were
included in contract liabilities as at December 31, 2019 and 2020:
January 1, 2019 $ 1,351,418
Revenue recognised in 2019 (749,919 )
Increase in contract liabilities 1,543,130
Exchange difference (77,272 )
December 31, 2019 2,067,357
Revenue recognised in 2020 (566,587 )
Other income recognised in 2020 (1,449,254 )
Increase in contract liabilities 578,945
Exchange difference 27,081
December 31, 2020 $ 657,542 </t>
        </is>
      </c>
    </row>
    <row r="19">
      <c r="A19" s="4" t="inlineStr">
        <is>
          <t>Disaggregation of revenue</t>
        </is>
      </c>
      <c r="B19" s="4" t="inlineStr">
        <is>
          <t>Disaggregation of revenue The following tables disaggregate revenues under
ASC 606 by product line (dollars in thousands)
Fiscal Year Ended December 31,
2020 2019 2018
(dollars in thousands)
Revenues
Advertising $ 17,895 $ 17,806 $ 20,703
License 69 - 203
Technology Services 300 973 136
Total revenues $ 18,264 $ 18,779 $ 21,042
Advertising 98.0 % 94.8 % 98.3 %
License 0.4 % - 1.0 %
Technology Services 1.6 % 5.2 % 0.7 %
Total 100.0 % 100.0 % 100.0 %</t>
        </is>
      </c>
    </row>
    <row r="20">
      <c r="A20" s="4" t="inlineStr">
        <is>
          <t>Foreign currency translation</t>
        </is>
      </c>
      <c r="B20" s="4" t="inlineStr">
        <is>
          <t>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1">
      <c r="A21" s="4" t="inlineStr">
        <is>
          <t>Earnings per share</t>
        </is>
      </c>
      <c r="B21" s="4" t="inlineStr">
        <is>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20, 2019 and 2018, there were no potentially
dilutive securities. The following is a table of basic and diluted net loss per share:
Year Ended December 31,
2020 2019 2018
Net loss available to owners of the Company for basic and diluted net loss per share of ordinary stock $ (39,865,640 ) $ (31,513,178 ) $ (11,927,536 )
Weighted average ordinary stock outstanding - basic and diluted 221,984,037 201,005,995 72,919,624
Net loss per ordinary share attributable to owners of the Company - basic and diluted $ (0.18 ) $ (0.16 ) $ (0.16 )</t>
        </is>
      </c>
    </row>
    <row r="22">
      <c r="A22" s="4" t="inlineStr">
        <is>
          <t>Income taxes</t>
        </is>
      </c>
      <c r="B22" s="4" t="inlineStr">
        <is>
          <t>Income taxes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to these item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Company classifies the interest and penalties, if any, as a component of income tax expense. For years ended December 31, 2020, 2019
and 2018, the Company did not have any material interest or penalties associated with tax positions nor did the Company have any significant
unrecognized uncertain tax positions.</t>
        </is>
      </c>
    </row>
    <row r="23">
      <c r="A23" s="4" t="inlineStr">
        <is>
          <t>Contingencies</t>
        </is>
      </c>
      <c r="B23" s="4" t="inlineStr">
        <is>
          <t>Contingencies The Company records accruals for certain of its
outstanding legal proceedings or claims when it is probable that a liability will be incurred and the amount of loss can be reasonably
estimated. The Company evaluates the developments in legal proceedings or claims that could affect the amount of any accrual, as well
as any developments that would make a loss contingency both probable and reasonably estimable.</t>
        </is>
      </c>
    </row>
    <row r="24">
      <c r="A24" s="4" t="inlineStr">
        <is>
          <t>Segment reporting</t>
        </is>
      </c>
      <c r="B24" s="4" t="inlineStr">
        <is>
          <t>Segment reporting Operating segments are reported in a manner consistent
with the internal reporting provided to our chief operating decision maker, who is our Chief Executive Officer (“CEO”), who
reviews financial information presented on a consolidated basis for purposes of making operating decisions, assessing financial performance
and allocating resources. The Company had one single operating and reportable segment for the years ended December 31, 2020, 2019 and
2018. The Company’s customers and assets are located in the PRC, therefore, no geographical segment information is presented.</t>
        </is>
      </c>
    </row>
    <row r="25">
      <c r="A25" s="4" t="inlineStr">
        <is>
          <t>Related parties</t>
        </is>
      </c>
      <c r="B2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6">
      <c r="A26" s="4" t="inlineStr">
        <is>
          <t>Leases</t>
        </is>
      </c>
      <c r="B26" s="4" t="inlineStr">
        <is>
          <t>Leases According to FASB ASC 842 “Leases”,
lessees are required to record a right of use asset and lease liabilities for all leases other than those that have a lease term of 12
months or less. At the lease commencement date,
a lessee should measure and record the lease liability equals to the present value of scheduled lease payments discounted using the rate
implicit in the lease or the leas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t>
        </is>
      </c>
    </row>
    <row r="27">
      <c r="A27" s="4" t="inlineStr">
        <is>
          <t>Advertising costs</t>
        </is>
      </c>
      <c r="B27" s="4" t="inlineStr">
        <is>
          <t>Advertising costs Advertising costs include expenses associated
with direct marketing. All advertising costs are expensed as incurred and included in selling and marketing expenses. During the years
ended December 31, 2020, 2019 and 2018, advertising costs amounted to $133,634, $1,425,258 and $14,071,241, respectively.</t>
        </is>
      </c>
    </row>
    <row r="28">
      <c r="A28" s="4" t="inlineStr">
        <is>
          <t>Comprehensive loss</t>
        </is>
      </c>
      <c r="B28" s="4" t="inlineStr">
        <is>
          <t>Comprehensive loss Comprehensive loss includes net loss and foreign
currency translation adjustments and is presented net of tax. The tax effect is nil for the three years ended December 31, 2020, 2019
and 2018 in the consolidated statements of comprehensive loss.</t>
        </is>
      </c>
    </row>
    <row r="29">
      <c r="A29" s="4" t="inlineStr">
        <is>
          <t>Concentration of credit risk</t>
        </is>
      </c>
      <c r="B29" s="4" t="inlineStr">
        <is>
          <t>Concentration of credit risk Financial instruments that potentially expose
the Company to concentrations of credit risk consist primarily of cash and accounts receivable. The Company places
its cash with financial institutions with high-credit rating and quality in China. For the year ended December 31, 2020, three customers
accounted for 40.4% of total revenue. For the year ended December 31, 2019, three customers accounted for 57% of total revenue. For the
year ended December 31, 2018, four customers accounted for 91% of total revenue. At December 31, 2020 and 2019, the Company had credit
risk exposure of uninured cash in banks of $71,793 and $3,695,687, respectively. The net sales to customers representing at least
10% of net total sales are as follows:
Year Ended December 31,
Customer 2020 2019 2018
A 21 % 33 % -
B - 12 % -
C - 12 % -
D - - 26 %
E - - 26 %
F - - 25 %
G - - 14 %
H 10 % - -
I 10 % - 14 % The following customers had balances of at least
10% of the total trade receivables at the respective balance sheet dates set forth below:
December 31,
Customer 2020 2019
A 12 % - %
E - % 31 %
F - % 29 %
B - % 15 %
I 19 % 12 %
H 28 % - %
J 18 % - %
K 11 % - %</t>
        </is>
      </c>
    </row>
    <row r="30">
      <c r="A30" s="4" t="inlineStr">
        <is>
          <t>Recent accounting pronouncements</t>
        </is>
      </c>
      <c r="B30" s="4" t="inlineStr">
        <is>
          <t>Recent accounting pronouncements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The Company is currently evaluating the potential effects of this ASU, however, does not expect that its adoption will
have a material effe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This ASU is not expected to have a material effect
on the Company’s consolidated financial statements. Other new pronouncements issued but not effective
until after December 31, 2020 are not expected to have a material impact on the Company’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0</t>
        </is>
      </c>
    </row>
    <row r="3">
      <c r="A3" s="3" t="inlineStr">
        <is>
          <t>Accounting Policies [Abstract]</t>
        </is>
      </c>
    </row>
    <row r="4">
      <c r="A4" s="4" t="inlineStr">
        <is>
          <t>Schedule of company's subsidiaries and VIEs</t>
        </is>
      </c>
      <c r="B4" s="4" t="inlineStr">
        <is>
          <t>Name Date
of Place
of Percentage
Subsidiaries:
LK
Technology Ltd. Mar 3, 2011 BVI 100 %
Dream
Beyond Global Limited Dec 12, 2018 BVI 100 %
Superengine
Holding Limited Jun 14, 2018 BVI 100 %
MMB
Limited Apr 11, 2013 Hong Kong 100 %
Mobile
Media (China) Limited Nov 6, 2007 Hong Kong 100 %
Beijing
Luokuang Spatial-Temporal Data Technology Co., Ltd. Feb 1, 2013 PRC 100 %
Shenzhen
Luokuang Technology Limited Dec 23, 2010 PRC 100 %
Beijing
Yuanli Anda Technology Co., Ltd. June 13, 2018 PRC 51 %
Jiangsu
Zhong Chuan Rui You Information and Technology Limited (“Zhong Chuan Rui You”) May 26, 2011 PRC 100 %
Huoerguosi
Luokuang Information and Technology Limited Jul 19, 2017 PRC 100 %
Shenzhen
Jiu Zhou Shi Dai Digital and Technology Limited Nov 26, 2004 PRC 100 %
Luokuang
Zhitong Technology Limited May 18, 2020 PRC 51 %
BOTBRAIN
AI LIMITED (1) May 22, 2019 BVI 67.36 %
BOTBRAIN
LIMITED (1) Sep 10, 2019 Hong Kong 67.36 %
Beijing
BotBrain AI Information Technology Ltd. (1) Jan 14, 2020 PRC 67.36 %
Nanjing
BotBrain AI Technology Ltd. (1) Mar 6, 2019 PRC 43.78 %
Name Date
of Place
of Percentage
Contractual Control:
Superengine
Graphics Software Technology Development (Suzhou) Co., Ltd. (“Suzhou Superengine”) Apr 2, 2004 PRC 100 %
Anhui
Superengine Intelligent Technology co., Ltd Oct 26, 2017 PRC 100 %
SuperEngine
(Hainan) Technology Development Limited Aug 20, 2020 PRC 100 %
VIEs:
Beijing
Zhong Chuan Shi Xun Technology Limited (“Zhong Chuan Shi Xun”) May 17, 2004 PRC 100 %
Beijing
BotBrain AI Technology Ltd. (“Beijing Botbrain”) (1) Jan 18, 2016 PRC 6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Wi-Fi equipment – 3 years
Office and other equipment – 3 to 5 years
Vehicles – 5 years </t>
        </is>
      </c>
    </row>
    <row r="5">
      <c r="A5" s="4" t="inlineStr">
        <is>
          <t>Schedule of weighted average economic lives of intangible assets</t>
        </is>
      </c>
      <c r="B5" s="4" t="inlineStr">
        <is>
          <t>Copyright –
10 years
Trademarks –
10 years
Patents –
10 years
Software –
5 years</t>
        </is>
      </c>
    </row>
    <row r="6">
      <c r="A6" s="4" t="inlineStr">
        <is>
          <t>Schedule of revenue recognized that were included in contract liabilities</t>
        </is>
      </c>
      <c r="B6" s="4" t="inlineStr">
        <is>
          <t xml:space="preserve">January 1, 2019 $ 1,351,418
Revenue recognised in 2019 (749,919 )
Increase in contract liabilities 1,543,130
Exchange difference (77,272 )
December 31, 2019 2,067,357
Revenue recognised in 2020 (566,587 )
Other income recognised in 2020 (1,449,254 )
Increase in contract liabilities 578,945
Exchange difference 27,081
December 31, 2020 $ 657,542 </t>
        </is>
      </c>
    </row>
    <row r="7">
      <c r="A7" s="4" t="inlineStr">
        <is>
          <t>Schedule of disaggregation of revenue</t>
        </is>
      </c>
      <c r="B7" s="4" t="inlineStr">
        <is>
          <t>Fiscal Year Ended December 31,
2020 2019 2018
(dollars in thousands)
Revenues
Advertising $ 17,895 $ 17,806 $ 20,703
License 69 - 203
Technology Services 300 973 136
Total revenues $ 18,264 $ 18,779 $ 21,042
Advertising 98.0 % 94.8 % 98.3 %
License 0.4 % - 1.0 %
Technology Services 1.6 % 5.2 % 0.7 %
Total 100.0 % 100.0 % 100.0 %</t>
        </is>
      </c>
    </row>
    <row r="8">
      <c r="A8" s="4" t="inlineStr">
        <is>
          <t>Schedule of reconciliation of basic and diluted net loss per share</t>
        </is>
      </c>
      <c r="B8" s="4" t="inlineStr">
        <is>
          <t>Year Ended December 31,
2020 2019 2018
Net loss available to owners of the Company for basic and diluted net loss per share of ordinary stock $ (39,865,640 ) $ (31,513,178 ) $ (11,927,536 )
Weighted average ordinary stock outstanding - basic and diluted 221,984,037 201,005,995 72,919,624
Net loss per ordinary share attributable to owners of the Company - basic and diluted $ (0.18 ) $ (0.16 ) $ (0.16 )</t>
        </is>
      </c>
    </row>
    <row r="9">
      <c r="A9" s="4" t="inlineStr">
        <is>
          <t>Schedule of major customers</t>
        </is>
      </c>
      <c r="B9" s="4" t="inlineStr">
        <is>
          <t>Year Ended December 31,
Customer 2020 2019 2018
A 21 % 33 % -
B - 12 % -
C - 12 % -
D - - 26 %
E - - 26 %
F - - 25 %
G - - 14 %
H 10 % - -
I 10 % - 14 %
December 31,
Customer 2020 2019
A 12 % - %
E - % 31 %
F - % 29 %
B - % 15 %
I 19 % 12 %
H 28 % - %
J 18 % - %
K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nsolidated financial statements since the acquisition dates</t>
        </is>
      </c>
      <c r="B4" s="4" t="inlineStr">
        <is>
          <t xml:space="preserve">August 31,
Purchase consideration $ 60,000,000
Net assets acquired,
Cash 612,692
Deposit and other receivables (current) 615,424
Accounts receivable 238,324
Prepayment 1,176
Deposit and other receivables (non-current) 99,066
Property, plant and equipment 41,435
Intangible assets 54,575,027
Short term borrowing (117,238 )
Receipt in advance (138,860 )
Wages payable (84,537 )
Tax payable (14,637 )
Other payable (316,536 )
Goodwill 4,488,664
December 4,
Purchase consideration $ 2,510,229
Net assets acquired,
Cash 1,016
Accounts receivable 129,877
Prepayment 15,500
Other receivables 115,625
Property, plant and equipment 11,236
Intangible assets 847,181
Short term borrowing (160,335 )
Receipt in advance (15,608 )
Accounts payable (159,729 )
Other payable (1,180,087 )
Deferred tax liabilities (211,796 )
(607,120 )
Non-controlling interest (731,858 )
Goodwill 3,849,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liabilities and assets</t>
        </is>
      </c>
      <c r="B4" s="4" t="inlineStr">
        <is>
          <t xml:space="preserve">December 31, December 31,
2020 2019
Deferred tax liabilities $ (211,796 ) $ -
Deferred tax asset
Net operating loss carryforward 10,974,429 7,394,397
Valuation allowance (10,974,429 ) (7,394,397 )
Net deferred tax asset - - </t>
        </is>
      </c>
    </row>
    <row r="5">
      <c r="A5" s="4" t="inlineStr">
        <is>
          <t>Schedule of movement of valuation allowance</t>
        </is>
      </c>
      <c r="B5" s="4" t="inlineStr">
        <is>
          <t xml:space="preserve">December 31, December 31,
At the beginning of the year $ 7,394,397 $ 6,230,296
Acquisition of subsidiary 1,632,891 -
Current year addition 1,764,787 1,281,472
Expired (1,742,956 ) (61,892 )
Exchange difference 679,252 (115,166 )
Over provided in last year 1,246,058 59,687
At the end of the year 10,974,429 7,394,397 </t>
        </is>
      </c>
    </row>
    <row r="6">
      <c r="A6" s="4" t="inlineStr">
        <is>
          <t>Schedule of reconciliation of income tax expense</t>
        </is>
      </c>
      <c r="B6" s="4" t="inlineStr">
        <is>
          <t>December 31, December 31, December 31,
2020 2019 2018
Loss before income taxes $ (40,056,965 ) $ (32,022,203 ) $ (11,853,527 )
Tax loss at the PRC statutory tax rate of 25% (9,611,948 ) (7,470,202 ) (2,874,005 )
Non-deductible items 7,353,006 5,046,957 5,013,636
Non-taxable items (853,004 ) (388,109 ) (3,538,631 )
Change in valuation allowance 1,764,787 1,281,472 1,054,992
Effect of different tax rates in other jurisdictions 178,444 526,348 17,221
Effect of 15% preferential rate for certain PRC subsidiaries 1,168,715 1,003,534 252,778
Prior year over provision - 70,992 -
Income tax benefit (expense) - 70,992 (74,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4295182</v>
      </c>
      <c r="C4" s="5" t="n">
        <v>22794872</v>
      </c>
    </row>
    <row r="5">
      <c r="A5" s="4" t="inlineStr">
        <is>
          <t>Preferred stock, shares issued</t>
        </is>
      </c>
      <c r="B5" s="5" t="n">
        <v>24295182</v>
      </c>
      <c r="C5" s="5" t="n">
        <v>22794872</v>
      </c>
    </row>
    <row r="6">
      <c r="A6" s="4" t="inlineStr">
        <is>
          <t>Preferred stock, shares outstanding</t>
        </is>
      </c>
      <c r="B6" s="5" t="n">
        <v>24295182</v>
      </c>
      <c r="C6" s="5" t="n">
        <v>22794872</v>
      </c>
    </row>
    <row r="7">
      <c r="A7" s="4" t="inlineStr">
        <is>
          <t>Ordinary shares, par value (in Dollars per share)</t>
        </is>
      </c>
      <c r="B7" s="7" t="n">
        <v>0.01</v>
      </c>
      <c r="C7" s="7" t="n">
        <v>0.01</v>
      </c>
    </row>
    <row r="8">
      <c r="A8" s="4" t="inlineStr">
        <is>
          <t>Ordinary shares, shares authorized</t>
        </is>
      </c>
      <c r="B8" s="5" t="n">
        <v>500000000</v>
      </c>
      <c r="C8" s="5" t="n">
        <v>500000000</v>
      </c>
    </row>
    <row r="9">
      <c r="A9" s="4" t="inlineStr">
        <is>
          <t>Ordinary shares, shares issued</t>
        </is>
      </c>
      <c r="B9" s="5" t="n">
        <v>239770000</v>
      </c>
      <c r="C9" s="5" t="n">
        <v>209081533</v>
      </c>
    </row>
    <row r="10">
      <c r="A10" s="4" t="inlineStr">
        <is>
          <t>Ordinary shares, shares outstanding</t>
        </is>
      </c>
      <c r="B10" s="5" t="n">
        <v>239770000</v>
      </c>
      <c r="C10" s="5" t="n">
        <v>20908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December 31, December 31,
2020 2019
Accounts receivable $ 26,941,374 $ 23,790,658
Less: allowance for expected credit losses (22,960,432 ) (13,785,707 )
$ 3,980,942 $ 10,004,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yment (Tables)</t>
        </is>
      </c>
      <c r="B1" s="2" t="inlineStr">
        <is>
          <t>12 Months Ended</t>
        </is>
      </c>
    </row>
    <row r="2">
      <c r="B2" s="2" t="inlineStr">
        <is>
          <t>Dec. 31, 2020</t>
        </is>
      </c>
    </row>
    <row r="3">
      <c r="A3" s="3" t="inlineStr">
        <is>
          <t>Deferred Costs, Capitalized, Prepaid, and Other Assets Disclosure [Abstract]</t>
        </is>
      </c>
    </row>
    <row r="4">
      <c r="A4" s="4" t="inlineStr">
        <is>
          <t>Schedule of other receivables and prepayment</t>
        </is>
      </c>
      <c r="B4" s="4" t="inlineStr">
        <is>
          <t>December 31, December 31,
Current
Advances to suppliers $ 670,027 $ 197,824
VAT recoverable (1) 701,670 410,385
Advances
to business partners 7,349,481 4,688,880
Other receivables from Investor (3) - 21,501,677
Others 3,309,149 409,362
12,030,327 27,208,128
Less: allowance for expected credit losses (4,033,949 ) (136,887 )
$ 7,996,378 $ 27,071,241
Non-current
Loans to employees 47,196 68,590
Partial payment for the acquisition of a subsidiary (4) 60,248,460 14,334,451
Advances to third party business partners (2) 2,498,352 2,233,362
Deposit for equity investment (5) 306,546 -
Loan to minority shareholders (6) 3,041,037 -
Other 493,950 -
66,635,541 16,636,403
Less: allowance for expected credit losses (5,257,121 ) -
$ 61,378,420 16,636,403
(1) The balance of advanced VAT represents input VAT available for deducting the amount of VAT paid in the future.
(2) In 2019, the advances to third party business
partners were unsecured, interest-free and repayable in June 2021. In 2020, the advance to a third party business partner is unsecured, bears interest
at 3% per annum and repayable in July 2022.
(3) The balance represented $21,501,677 receivable from Hangzhou Maijie Investment Co., Ltd., a subsidiary of Geely Technology Group Co., Ltd. (“Geely Technology”) for the subscription of preferred shares, which was settled in January 2020. See Note 11 for more discussion.
(4) 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common shares were issued at USD7.00 per share, amounting to $18,959,486 and 1,500,310 of series B preferred shares were issued at USD4.09 per share, amounting to $6,138,204. The acquisition was completed on March 17, 2021.
(5) Deposit for equity investment in Nanjing Antong Meteorological Data Co., Ltd. and Nanjing Weida Electronic Technology Co., Ltd.
(6) The minority shareholders pledged their shares in LKCO for the interest-free loans which are repayable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Due from Related-Parties (Tables)</t>
        </is>
      </c>
      <c r="B1" s="2" t="inlineStr">
        <is>
          <t>12 Months Ended</t>
        </is>
      </c>
    </row>
    <row r="2">
      <c r="B2" s="2" t="inlineStr">
        <is>
          <t>Dec. 31, 2020</t>
        </is>
      </c>
    </row>
    <row r="3">
      <c r="A3" s="3" t="inlineStr">
        <is>
          <t>Amount Due From Related Parties [Abstract]</t>
        </is>
      </c>
    </row>
    <row r="4">
      <c r="A4" s="4" t="inlineStr">
        <is>
          <t>Schedule of amounts due from related-parties</t>
        </is>
      </c>
      <c r="B4" s="4" t="inlineStr">
        <is>
          <t xml:space="preserve">Name of related party December 31, December 31,
Ya Tuo Ji International Consultancy (Beijing) Limited (1) $ - $ 200,682
(1) A company in which the spouse of Mr. Xuesong Song, the CEO and Chairman of the Company (“Mr Song”), has significant influe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Useful life 2020 2019
Wi-Fi equipment 3 Years $ 6,578,575 $ 6,800,967
Vehicles 5 Years 118,030 110,384
Office and other equipment 3 – 5 Years 741,622 269,189
7,438,227 7,180,540
Less: accumulated depreciation and impairment (6,923,864 ) (6,591,659 )
$ 514,363 $ 588,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able Assets, Net (Tables)</t>
        </is>
      </c>
      <c r="B1" s="2" t="inlineStr">
        <is>
          <t>12 Months Ended</t>
        </is>
      </c>
    </row>
    <row r="2">
      <c r="B2" s="2" t="inlineStr">
        <is>
          <t>Dec. 31, 2020</t>
        </is>
      </c>
    </row>
    <row r="3">
      <c r="A3" s="3" t="inlineStr">
        <is>
          <t>Goodwill and Intangible Assets Disclosure [Abstract]</t>
        </is>
      </c>
    </row>
    <row r="4">
      <c r="A4" s="4" t="inlineStr">
        <is>
          <t>Schedule of intangable assets, net</t>
        </is>
      </c>
      <c r="B4" s="4" t="inlineStr">
        <is>
          <t xml:space="preserve">As of December 31, 2020
Gross Accumulated Net
Software $ 195,560 $ 195,560 $ -
Copyright 847,181 - 847,181
Trademarks 1,308,033 1,308,033 -
Patents 54,598,159 12,728,746 41,869,413
$ 56,948,933 $ 14,232,339 $ 42,716,594
As of December 31, 2019
Gross Accumulated Net
Software $ 182,893 $ 182,704 $ 189
Trademarks 1,223,302 1,223,302 -
Patents 54,564,009 7,265,078 47,298,931
$ 55,970,204 $ 8,671,084 $ 47,299,120 </t>
        </is>
      </c>
    </row>
    <row r="5">
      <c r="A5" s="4" t="inlineStr">
        <is>
          <t>Schedule of future minimum amortization expenses of intangible assets</t>
        </is>
      </c>
      <c r="B5" s="4" t="inlineStr">
        <is>
          <t xml:space="preserve">Year ending December 31,
2021 $ 5,491,817
2022 5,491,817
2023 5,491,817
2024 5,491,817
2025 5,491,817
Thereafter 15,257,509
$ 42,716,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fair value of the identifiable net assets</t>
        </is>
      </c>
      <c r="B4" s="4" t="inlineStr">
        <is>
          <t xml:space="preserve">December 31, December 31,
2020 2019
Gross carrying value of goodwill
Zhong Chuan Rui You $ 7,239,936 $ 7,239,936
Superengine 4,488,664 4,488,664
Bobtrain 3,849,207 -
Less: impairment
Zhong Chuan Rui You (3,619,968 ) -
Superengine - -
Bobtrain - -
Net carrying value of goodwill
Zhong Chuan Rui You 3,619,968 7,239,936
Superengine 4,488,664 4,488,664
Bobtrain 3,849,207 -
$ 11,957,839 $ 11,728,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Payables and Accruals [Abstract]</t>
        </is>
      </c>
    </row>
    <row r="4">
      <c r="A4" s="4" t="inlineStr">
        <is>
          <t>Schedule of accrued Liabilities and Other Payables</t>
        </is>
      </c>
      <c r="B4" s="4" t="inlineStr">
        <is>
          <t>December 31, December 31,
2020 2019
Current
Accrued payroll $ 2,934,875 $ 1,213,886
VAT payable 1,961,571 1,890,797
Individual tax payable 260,283 212,943
Other loans (1) 40,563,484 1,282,103
Advertising payable (2) 18,625,480 17,594,997
Other payable 2,121,391 1,502,417
$ 66,467,084 $ 23,697,143
(1)
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
(2) Advertising payable represents the payments owed to the vendors that provide advertising activities for the Company to promote the Luokuang mobile appl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0</t>
        </is>
      </c>
    </row>
    <row r="3">
      <c r="A3" s="3" t="inlineStr">
        <is>
          <t>Amount Due to Related Parties [Abstract]</t>
        </is>
      </c>
    </row>
    <row r="4">
      <c r="A4" s="4" t="inlineStr">
        <is>
          <t>Schedule of amounts due to related parties</t>
        </is>
      </c>
      <c r="B4" s="4" t="inlineStr">
        <is>
          <t>December 31, December 31,
Name of related party 2020 2019
Mr. Song (1) $ 5,725 $ -
Vision Capital Profits Limited (2) $ 114,850 $ 114,839
Beijing Zhongan Huitong Information Technology Co., Ltd. (3) $ 13,505 -
C Media (4) $ 176,384 62,263
(1) The Company’s CEO and Chairman
(2) Vision Capital Profits Limited is controlled by Mr. Song.
(3) Beijing Zhongan Huitong Information Technology Co., Ltd.’s legal representative is Mrs. Song, the spouse of Mr. Song.
(4) C Media is controlled by Mr. So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0</t>
        </is>
      </c>
    </row>
    <row r="3">
      <c r="A3" s="3" t="inlineStr">
        <is>
          <t>Leases [Abstract]</t>
        </is>
      </c>
    </row>
    <row r="4">
      <c r="A4" s="4" t="inlineStr">
        <is>
          <t>Schedule of operating leases, and information about weighted-average remaining lease term and weighted-average discount rate</t>
        </is>
      </c>
      <c r="B4" s="4" t="inlineStr">
        <is>
          <t>December 31, December 31, 2019
Lease cost
Operating lease cost $ 453,233 $ 184,326
Short term lease 168,091 440,710
Total lease cost $ 621,324 $ 625,036
Other information
Cash paid for amounts included in the measurement of lease liabilities
Operating cash flows from operating leases $ 621,324 $ 566,512
Right-of-use assets obtained in exchange for new operating lease liabilities Nil 58,524
Weighted-average remaining lease term - operating lease 10 months 19 months
Weighted-average discount rate - operating lease 6.75 % 6.75 %</t>
        </is>
      </c>
    </row>
    <row r="5">
      <c r="A5" s="4" t="inlineStr">
        <is>
          <t>Schedule of future minimum lease payments on operating leases</t>
        </is>
      </c>
      <c r="B5" s="4" t="inlineStr">
        <is>
          <t xml:space="preserve">December 31,
Maturity of lease liabilities 　
2021 $ 380,801
Total minimum lease payments $ 380,801
Short term lease (32,396 )
Imputed interest (11,868 )
Present value of minimum lease payments $ 336,537
Less: classified as current liabilities (336,537 )
Non-current liabilitie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s>
  <sheetData>
    <row r="1">
      <c r="A1" s="1" t="inlineStr">
        <is>
          <t>Description of Business and Organization (Details) - USD ($) $ / shares in Units, $ in Millions</t>
        </is>
      </c>
      <c r="B1" s="2" t="inlineStr">
        <is>
          <t>Nov. 06, 2020</t>
        </is>
      </c>
      <c r="C1" s="2" t="inlineStr">
        <is>
          <t>May 14, 2010</t>
        </is>
      </c>
      <c r="D1" s="2" t="inlineStr">
        <is>
          <t>Sep. 20, 2018</t>
        </is>
      </c>
      <c r="E1" s="2" t="inlineStr">
        <is>
          <t>Aug. 25, 2018</t>
        </is>
      </c>
    </row>
    <row r="2">
      <c r="A2" s="3" t="inlineStr">
        <is>
          <t>Description of Business and Organization (Details) [Line Items]</t>
        </is>
      </c>
    </row>
    <row r="3">
      <c r="A3" s="4" t="inlineStr">
        <is>
          <t>Agreement, description</t>
        </is>
      </c>
      <c r="B3" s="4" t="inlineStr">
        <is>
          <t>LK Technology entered into a Stock Purchase Agreement and The Supplementary Agreement to Stock Purchase Agreement with the shareholders of Botbrain AI Limited (&amp;#x201c;Botbrain&amp;#x201d;), a limited liability company incorporated under the laws of the British Virgin Islands, pursuant to which LK Technology acquired 67.36% of the issued and outstanding shares of Botbrain for an aggregate purchase price of $2.5 million (RMB 16.4 million), of which $1.5 million (RMB 9.6 million) was to be paid in cash to obtain 20% of Botbrain; and LKCO issued 1,789,618 ordinary shares to acquire the remaining 47.36% of Botbrain. The closing of the acquisition was completed on December 4, 2020.</t>
        </is>
      </c>
    </row>
    <row r="4">
      <c r="A4" s="4" t="inlineStr">
        <is>
          <t>American Depositary Shares [Member]</t>
        </is>
      </c>
    </row>
    <row r="5">
      <c r="A5" s="3" t="inlineStr">
        <is>
          <t>Description of Business and Organization (Details) [Line Items]</t>
        </is>
      </c>
    </row>
    <row r="6">
      <c r="A6" s="4" t="inlineStr">
        <is>
          <t>Business acquisition share price</t>
        </is>
      </c>
      <c r="C6" s="6" t="n">
        <v>4</v>
      </c>
    </row>
    <row r="7">
      <c r="A7" s="4" t="inlineStr">
        <is>
          <t>Sold an aggregate shares issued in transaction</t>
        </is>
      </c>
      <c r="C7" s="5" t="n">
        <v>4000000</v>
      </c>
    </row>
    <row r="8">
      <c r="A8" s="4" t="inlineStr">
        <is>
          <t>Issuance of common shares, Shares</t>
        </is>
      </c>
      <c r="C8" s="5" t="n">
        <v>4000000</v>
      </c>
    </row>
    <row r="9">
      <c r="A9" s="4" t="inlineStr">
        <is>
          <t>Net proceeds of underwriting discounts and other offering expenses</t>
        </is>
      </c>
      <c r="C9" s="8" t="n">
        <v>14.5</v>
      </c>
    </row>
    <row r="10">
      <c r="A10" s="4" t="inlineStr">
        <is>
          <t>LK Technology [Member]</t>
        </is>
      </c>
    </row>
    <row r="11">
      <c r="A11" s="3" t="inlineStr">
        <is>
          <t>Description of Business and Organization (Details) [Line Items]</t>
        </is>
      </c>
    </row>
    <row r="12">
      <c r="A12" s="4" t="inlineStr">
        <is>
          <t>Asset exchange transaction description</t>
        </is>
      </c>
      <c r="D12" s="4" t="inlineStr">
        <is>
          <t>on August 20, 2018, and on September 20, 2018, issued to the shareholders of C Media Limited (&amp;#x201c;C Media&amp;#x201d;), the former parent of LK Technology, (i) 185,412,599 of its ordinary shares, par value $0.01 per share and (ii) 1,000,000 of its preferred shares.</t>
        </is>
      </c>
    </row>
    <row r="13">
      <c r="A13" s="4" t="inlineStr">
        <is>
          <t>Stock Purchase Agreement [Member]</t>
        </is>
      </c>
    </row>
    <row r="14">
      <c r="A14" s="3" t="inlineStr">
        <is>
          <t>Description of Business and Organization (Details) [Line Items]</t>
        </is>
      </c>
    </row>
    <row r="15">
      <c r="A15" s="4" t="inlineStr">
        <is>
          <t>Aggregate purchase price</t>
        </is>
      </c>
      <c r="E15"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8263788</v>
      </c>
      <c r="C4" s="6" t="n">
        <v>18779172</v>
      </c>
      <c r="D4" s="6" t="n">
        <v>21042363</v>
      </c>
    </row>
    <row r="5">
      <c r="A5" s="4" t="inlineStr">
        <is>
          <t>Less: Cost of revenues</t>
        </is>
      </c>
      <c r="B5" s="5" t="n">
        <v>17479479</v>
      </c>
      <c r="C5" s="5" t="n">
        <v>14976016</v>
      </c>
      <c r="D5" s="5" t="n">
        <v>6938063</v>
      </c>
    </row>
    <row r="6">
      <c r="A6" s="3" t="inlineStr">
        <is>
          <t>Less: Operating expenses:</t>
        </is>
      </c>
    </row>
    <row r="7">
      <c r="A7" s="4" t="inlineStr">
        <is>
          <t>Selling and marketing</t>
        </is>
      </c>
      <c r="B7" s="5" t="n">
        <v>1708222</v>
      </c>
      <c r="C7" s="5" t="n">
        <v>3764792</v>
      </c>
      <c r="D7" s="5" t="n">
        <v>14695165</v>
      </c>
    </row>
    <row r="8">
      <c r="A8" s="4" t="inlineStr">
        <is>
          <t>General and administrative</t>
        </is>
      </c>
      <c r="B8" s="5" t="n">
        <v>29925057</v>
      </c>
      <c r="C8" s="5" t="n">
        <v>22844383</v>
      </c>
      <c r="D8" s="5" t="n">
        <v>6750417</v>
      </c>
    </row>
    <row r="9">
      <c r="A9" s="4" t="inlineStr">
        <is>
          <t>Research and development</t>
        </is>
      </c>
      <c r="B9" s="5" t="n">
        <v>9401883</v>
      </c>
      <c r="C9" s="5" t="n">
        <v>8710746</v>
      </c>
      <c r="D9" s="5" t="n">
        <v>3478570</v>
      </c>
    </row>
    <row r="10">
      <c r="A10" s="4" t="inlineStr">
        <is>
          <t>Total operating expenses</t>
        </is>
      </c>
      <c r="B10" s="5" t="n">
        <v>41035162</v>
      </c>
      <c r="C10" s="5" t="n">
        <v>35319921</v>
      </c>
      <c r="D10" s="5" t="n">
        <v>24924152</v>
      </c>
    </row>
    <row r="11">
      <c r="A11" s="4" t="inlineStr">
        <is>
          <t>Loss from operations</t>
        </is>
      </c>
      <c r="B11" s="5" t="n">
        <v>-40250853</v>
      </c>
      <c r="C11" s="5" t="n">
        <v>-31516765</v>
      </c>
      <c r="D11" s="5" t="n">
        <v>-10819852</v>
      </c>
    </row>
    <row r="12">
      <c r="A12" s="3" t="inlineStr">
        <is>
          <t>Other income (expense):</t>
        </is>
      </c>
    </row>
    <row r="13">
      <c r="A13" s="4" t="inlineStr">
        <is>
          <t>Interest expense</t>
        </is>
      </c>
      <c r="B13" s="5" t="n">
        <v>-3625748</v>
      </c>
      <c r="C13" s="5" t="n">
        <v>-102084</v>
      </c>
      <c r="D13" s="5" t="n">
        <v>-80184</v>
      </c>
    </row>
    <row r="14">
      <c r="A14" s="4" t="inlineStr">
        <is>
          <t>Foreign exchange gains (losses), net</t>
        </is>
      </c>
      <c r="B14" s="5" t="n">
        <v>2078714</v>
      </c>
      <c r="C14" s="5" t="n">
        <v>-698211</v>
      </c>
      <c r="D14" s="5" t="n">
        <v>-1204001</v>
      </c>
    </row>
    <row r="15">
      <c r="A15" s="4" t="inlineStr">
        <is>
          <t>Other income, net</t>
        </is>
      </c>
      <c r="B15" s="5" t="n">
        <v>1740922</v>
      </c>
      <c r="C15" s="5" t="n">
        <v>294857</v>
      </c>
      <c r="D15" s="5" t="n">
        <v>250510</v>
      </c>
    </row>
    <row r="16">
      <c r="A16" s="4" t="inlineStr">
        <is>
          <t>Total other income (expense), net</t>
        </is>
      </c>
      <c r="B16" s="5" t="n">
        <v>193888</v>
      </c>
      <c r="C16" s="5" t="n">
        <v>-505438</v>
      </c>
      <c r="D16" s="5" t="n">
        <v>-1033675</v>
      </c>
    </row>
    <row r="17">
      <c r="A17" s="4" t="inlineStr">
        <is>
          <t>Loss before income taxes</t>
        </is>
      </c>
      <c r="B17" s="5" t="n">
        <v>-40056965</v>
      </c>
      <c r="C17" s="5" t="n">
        <v>-32022203</v>
      </c>
      <c r="D17" s="5" t="n">
        <v>-11853527</v>
      </c>
    </row>
    <row r="18">
      <c r="A18" s="4" t="inlineStr">
        <is>
          <t>Income tax benefit (expense)</t>
        </is>
      </c>
      <c r="B18" s="4" t="inlineStr">
        <is>
          <t xml:space="preserve"> </t>
        </is>
      </c>
      <c r="C18" s="5" t="n">
        <v>70992</v>
      </c>
      <c r="D18" s="5" t="n">
        <v>-74009</v>
      </c>
    </row>
    <row r="19">
      <c r="A19" s="4" t="inlineStr">
        <is>
          <t>Net loss</t>
        </is>
      </c>
      <c r="B19" s="5" t="n">
        <v>-40056965</v>
      </c>
      <c r="C19" s="5" t="n">
        <v>-31951211</v>
      </c>
      <c r="D19" s="5" t="n">
        <v>-11927536</v>
      </c>
    </row>
    <row r="20">
      <c r="A20" s="4" t="inlineStr">
        <is>
          <t>Less: Net loss attributable to non-controlling interest</t>
        </is>
      </c>
      <c r="B20" s="5" t="n">
        <v>191325</v>
      </c>
      <c r="C20" s="5" t="n">
        <v>438033</v>
      </c>
      <c r="D20" s="4" t="inlineStr">
        <is>
          <t xml:space="preserve"> </t>
        </is>
      </c>
    </row>
    <row r="21">
      <c r="A21" s="4" t="inlineStr">
        <is>
          <t>Net loss attributable to owners of the Company</t>
        </is>
      </c>
      <c r="B21" s="5" t="n">
        <v>-39865640</v>
      </c>
      <c r="C21" s="5" t="n">
        <v>-31513178</v>
      </c>
      <c r="D21" s="5" t="n">
        <v>-11927536</v>
      </c>
    </row>
    <row r="22">
      <c r="A22" s="3" t="inlineStr">
        <is>
          <t>Comprehensive loss:</t>
        </is>
      </c>
    </row>
    <row r="23">
      <c r="A23" s="4" t="inlineStr">
        <is>
          <t>Net loss</t>
        </is>
      </c>
      <c r="B23" s="5" t="n">
        <v>-40056965</v>
      </c>
      <c r="C23" s="5" t="n">
        <v>-31951211</v>
      </c>
      <c r="D23" s="5" t="n">
        <v>-11927536</v>
      </c>
    </row>
    <row r="24">
      <c r="A24" s="3" t="inlineStr">
        <is>
          <t>Other comprehensive (loss) income:</t>
        </is>
      </c>
    </row>
    <row r="25">
      <c r="A25" s="4" t="inlineStr">
        <is>
          <t>Foreign currency translation adjustment</t>
        </is>
      </c>
      <c r="B25" s="5" t="n">
        <v>-2937074</v>
      </c>
      <c r="C25" s="5" t="n">
        <v>541489</v>
      </c>
      <c r="D25" s="5" t="n">
        <v>447246</v>
      </c>
    </row>
    <row r="26">
      <c r="A26" s="4" t="inlineStr">
        <is>
          <t>Comprehensive loss</t>
        </is>
      </c>
      <c r="B26" s="5" t="n">
        <v>-42994039</v>
      </c>
      <c r="C26" s="5" t="n">
        <v>-31409722</v>
      </c>
      <c r="D26" s="5" t="n">
        <v>-11480290</v>
      </c>
    </row>
    <row r="27">
      <c r="A27" s="4" t="inlineStr">
        <is>
          <t>Less: Comprehensive loss attributable to the non-controlling interest</t>
        </is>
      </c>
      <c r="B27" s="5" t="n">
        <v>41022</v>
      </c>
      <c r="C27" s="5" t="n">
        <v>-4878</v>
      </c>
      <c r="D27" s="4" t="inlineStr">
        <is>
          <t xml:space="preserve"> </t>
        </is>
      </c>
    </row>
    <row r="28">
      <c r="A28" s="4" t="inlineStr">
        <is>
          <t>Comprehensive loss attributable to owners of the Company</t>
        </is>
      </c>
      <c r="B28" s="6" t="n">
        <v>-42953017</v>
      </c>
      <c r="C28" s="6" t="n">
        <v>-31414600</v>
      </c>
      <c r="D28" s="6" t="n">
        <v>-11480290</v>
      </c>
    </row>
    <row r="29">
      <c r="A29" s="3" t="inlineStr">
        <is>
          <t>Net loss per ordinary share:</t>
        </is>
      </c>
    </row>
    <row r="30">
      <c r="A30" s="4" t="inlineStr">
        <is>
          <t>Basic and Diluted (in Dollars per share)</t>
        </is>
      </c>
      <c r="B30" s="7" t="n">
        <v>-0.18</v>
      </c>
      <c r="C30" s="7" t="n">
        <v>-0.16</v>
      </c>
      <c r="D30" s="7" t="n">
        <v>-0.16</v>
      </c>
    </row>
    <row r="31">
      <c r="A31" s="4" t="inlineStr">
        <is>
          <t>Weighted average number of ordinary shares outstanding Basic and Diluted (in Shares)</t>
        </is>
      </c>
      <c r="B31" s="5" t="n">
        <v>221984037</v>
      </c>
      <c r="C31" s="5" t="n">
        <v>201005995</v>
      </c>
      <c r="D31" s="5" t="n">
        <v>72919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Description of Business and Organization (Details) - Schedule of company's subsidiaries and VIEs</t>
        </is>
      </c>
      <c r="B1" s="2" t="inlineStr">
        <is>
          <t>12 Months Ended</t>
        </is>
      </c>
    </row>
    <row r="2">
      <c r="B2" s="2" t="inlineStr">
        <is>
          <t>Dec. 31, 2020</t>
        </is>
      </c>
    </row>
    <row r="3">
      <c r="A3" s="4" t="inlineStr">
        <is>
          <t>LK Technology Ltd. [Member]</t>
        </is>
      </c>
    </row>
    <row r="4">
      <c r="A4" s="3" t="inlineStr">
        <is>
          <t>Variable Interest Entity [Line Items]</t>
        </is>
      </c>
    </row>
    <row r="5">
      <c r="A5" s="4" t="inlineStr">
        <is>
          <t>Entity Incorporation, Date of incorporation</t>
        </is>
      </c>
      <c r="B5" s="4" t="inlineStr">
        <is>
          <t>Mar. 3,
		2011</t>
        </is>
      </c>
    </row>
    <row r="6">
      <c r="A6" s="4" t="inlineStr">
        <is>
          <t>Entity Incorporation, Place of incorporation</t>
        </is>
      </c>
      <c r="B6" s="4" t="inlineStr">
        <is>
          <t>BVI</t>
        </is>
      </c>
    </row>
    <row r="7">
      <c r="A7" s="4" t="inlineStr">
        <is>
          <t>Percentage of legal ownership</t>
        </is>
      </c>
      <c r="B7" s="4" t="inlineStr">
        <is>
          <t>100.00%</t>
        </is>
      </c>
    </row>
    <row r="8">
      <c r="A8" s="4" t="inlineStr">
        <is>
          <t>Dream Beyond Global Limited [Member]</t>
        </is>
      </c>
    </row>
    <row r="9">
      <c r="A9" s="3" t="inlineStr">
        <is>
          <t>Variable Interest Entity [Line Items]</t>
        </is>
      </c>
    </row>
    <row r="10">
      <c r="A10" s="4" t="inlineStr">
        <is>
          <t>Entity Incorporation, Date of incorporation</t>
        </is>
      </c>
      <c r="B10" s="4" t="inlineStr">
        <is>
          <t>Dec. 12,
		2018</t>
        </is>
      </c>
    </row>
    <row r="11">
      <c r="A11" s="4" t="inlineStr">
        <is>
          <t>Entity Incorporation, Place of incorporation</t>
        </is>
      </c>
      <c r="B11" s="4" t="inlineStr">
        <is>
          <t>BVI</t>
        </is>
      </c>
    </row>
    <row r="12">
      <c r="A12" s="4" t="inlineStr">
        <is>
          <t>Percentage of legal ownership</t>
        </is>
      </c>
      <c r="B12" s="4" t="inlineStr">
        <is>
          <t>100.00%</t>
        </is>
      </c>
    </row>
    <row r="13">
      <c r="A13" s="4" t="inlineStr">
        <is>
          <t>Superengine Holding Limited [Member]</t>
        </is>
      </c>
    </row>
    <row r="14">
      <c r="A14" s="3" t="inlineStr">
        <is>
          <t>Variable Interest Entity [Line Items]</t>
        </is>
      </c>
    </row>
    <row r="15">
      <c r="A15" s="4" t="inlineStr">
        <is>
          <t>Entity Incorporation, Date of incorporation</t>
        </is>
      </c>
      <c r="B15" s="4" t="inlineStr">
        <is>
          <t>Jun. 14,
		2018</t>
        </is>
      </c>
    </row>
    <row r="16">
      <c r="A16" s="4" t="inlineStr">
        <is>
          <t>Entity Incorporation, Place of incorporation</t>
        </is>
      </c>
      <c r="B16" s="4" t="inlineStr">
        <is>
          <t>BVI</t>
        </is>
      </c>
    </row>
    <row r="17">
      <c r="A17" s="4" t="inlineStr">
        <is>
          <t>Percentage of legal ownership</t>
        </is>
      </c>
      <c r="B17" s="4" t="inlineStr">
        <is>
          <t>100.00%</t>
        </is>
      </c>
    </row>
    <row r="18">
      <c r="A18" s="4" t="inlineStr">
        <is>
          <t>MMB Limited [Member]</t>
        </is>
      </c>
    </row>
    <row r="19">
      <c r="A19" s="3" t="inlineStr">
        <is>
          <t>Variable Interest Entity [Line Items]</t>
        </is>
      </c>
    </row>
    <row r="20">
      <c r="A20" s="4" t="inlineStr">
        <is>
          <t>Entity Incorporation, Date of incorporation</t>
        </is>
      </c>
      <c r="B20" s="4" t="inlineStr">
        <is>
          <t>Apr. 11,
		2013</t>
        </is>
      </c>
    </row>
    <row r="21">
      <c r="A21" s="4" t="inlineStr">
        <is>
          <t>Entity Incorporation, Place of incorporation</t>
        </is>
      </c>
      <c r="B21" s="4" t="inlineStr">
        <is>
          <t>Hong Kong</t>
        </is>
      </c>
    </row>
    <row r="22">
      <c r="A22" s="4" t="inlineStr">
        <is>
          <t>Percentage of legal ownership</t>
        </is>
      </c>
      <c r="B22" s="4" t="inlineStr">
        <is>
          <t>100.00%</t>
        </is>
      </c>
    </row>
    <row r="23">
      <c r="A23" s="4" t="inlineStr">
        <is>
          <t>Mobile Media (China) Limited [Member]</t>
        </is>
      </c>
    </row>
    <row r="24">
      <c r="A24" s="3" t="inlineStr">
        <is>
          <t>Variable Interest Entity [Line Items]</t>
        </is>
      </c>
    </row>
    <row r="25">
      <c r="A25" s="4" t="inlineStr">
        <is>
          <t>Entity Incorporation, Date of incorporation</t>
        </is>
      </c>
      <c r="B25" s="4" t="inlineStr">
        <is>
          <t>Nov. 6,
		2007</t>
        </is>
      </c>
    </row>
    <row r="26">
      <c r="A26" s="4" t="inlineStr">
        <is>
          <t>Entity Incorporation, Place of incorporation</t>
        </is>
      </c>
      <c r="B26" s="4" t="inlineStr">
        <is>
          <t>Hong Kong</t>
        </is>
      </c>
    </row>
    <row r="27">
      <c r="A27" s="4" t="inlineStr">
        <is>
          <t>Percentage of legal ownership</t>
        </is>
      </c>
      <c r="B27" s="4" t="inlineStr">
        <is>
          <t>100.00%</t>
        </is>
      </c>
    </row>
    <row r="28">
      <c r="A28" s="4" t="inlineStr">
        <is>
          <t>Beijing Luokuang Spatial-Temporal Data Technology Co., Ltd. [Member]</t>
        </is>
      </c>
    </row>
    <row r="29">
      <c r="A29" s="3" t="inlineStr">
        <is>
          <t>Variable Interest Entity [Line Items]</t>
        </is>
      </c>
    </row>
    <row r="30">
      <c r="A30" s="4" t="inlineStr">
        <is>
          <t>Entity Incorporation, Date of incorporation</t>
        </is>
      </c>
      <c r="B30" s="4" t="inlineStr">
        <is>
          <t>Feb. 1,
		2013</t>
        </is>
      </c>
    </row>
    <row r="31">
      <c r="A31" s="4" t="inlineStr">
        <is>
          <t>Entity Incorporation, Place of incorporation</t>
        </is>
      </c>
      <c r="B31" s="4" t="inlineStr">
        <is>
          <t>PRC</t>
        </is>
      </c>
    </row>
    <row r="32">
      <c r="A32" s="4" t="inlineStr">
        <is>
          <t>Percentage of legal ownership</t>
        </is>
      </c>
      <c r="B32" s="4" t="inlineStr">
        <is>
          <t>100.00%</t>
        </is>
      </c>
    </row>
    <row r="33">
      <c r="A33" s="4" t="inlineStr">
        <is>
          <t>Shenzhen Luokuang Technology Limited [Member]</t>
        </is>
      </c>
    </row>
    <row r="34">
      <c r="A34" s="3" t="inlineStr">
        <is>
          <t>Variable Interest Entity [Line Items]</t>
        </is>
      </c>
    </row>
    <row r="35">
      <c r="A35" s="4" t="inlineStr">
        <is>
          <t>Entity Incorporation, Date of incorporation</t>
        </is>
      </c>
      <c r="B35" s="4" t="inlineStr">
        <is>
          <t>Dec. 23,
		2010</t>
        </is>
      </c>
    </row>
    <row r="36">
      <c r="A36" s="4" t="inlineStr">
        <is>
          <t>Entity Incorporation, Place of incorporation</t>
        </is>
      </c>
      <c r="B36" s="4" t="inlineStr">
        <is>
          <t>PRC</t>
        </is>
      </c>
    </row>
    <row r="37">
      <c r="A37" s="4" t="inlineStr">
        <is>
          <t>Percentage of legal ownership</t>
        </is>
      </c>
      <c r="B37" s="4" t="inlineStr">
        <is>
          <t>100.00%</t>
        </is>
      </c>
    </row>
    <row r="38">
      <c r="A38" s="4" t="inlineStr">
        <is>
          <t>Beijing Yuanli Anda Technology Co., Ltd. [Member]</t>
        </is>
      </c>
    </row>
    <row r="39">
      <c r="A39" s="3" t="inlineStr">
        <is>
          <t>Variable Interest Entity [Line Items]</t>
        </is>
      </c>
    </row>
    <row r="40">
      <c r="A40" s="4" t="inlineStr">
        <is>
          <t>Entity Incorporation, Date of incorporation</t>
        </is>
      </c>
      <c r="B40" s="4" t="inlineStr">
        <is>
          <t>Jun. 13,
		2018</t>
        </is>
      </c>
    </row>
    <row r="41">
      <c r="A41" s="4" t="inlineStr">
        <is>
          <t>Entity Incorporation, Place of incorporation</t>
        </is>
      </c>
      <c r="B41" s="4" t="inlineStr">
        <is>
          <t>PRC</t>
        </is>
      </c>
    </row>
    <row r="42">
      <c r="A42" s="4" t="inlineStr">
        <is>
          <t>Percentage of legal ownership</t>
        </is>
      </c>
      <c r="B42" s="4" t="inlineStr">
        <is>
          <t>51.00%</t>
        </is>
      </c>
    </row>
    <row r="43">
      <c r="A43" s="4" t="inlineStr">
        <is>
          <t>Jiangsu Zhong Chuan Rui You Information and Technology Limited (“Zhong Chuan Rui You”) [Member]</t>
        </is>
      </c>
    </row>
    <row r="44">
      <c r="A44" s="3" t="inlineStr">
        <is>
          <t>Variable Interest Entity [Line Items]</t>
        </is>
      </c>
    </row>
    <row r="45">
      <c r="A45" s="4" t="inlineStr">
        <is>
          <t>Entity Incorporation, Date of incorporation</t>
        </is>
      </c>
      <c r="B45" s="4" t="inlineStr">
        <is>
          <t>May 26,
		2011</t>
        </is>
      </c>
    </row>
    <row r="46">
      <c r="A46" s="4" t="inlineStr">
        <is>
          <t>Entity Incorporation, Place of incorporation</t>
        </is>
      </c>
      <c r="B46" s="4" t="inlineStr">
        <is>
          <t>PRC</t>
        </is>
      </c>
    </row>
    <row r="47">
      <c r="A47" s="4" t="inlineStr">
        <is>
          <t>Percentage of legal ownership</t>
        </is>
      </c>
      <c r="B47" s="4" t="inlineStr">
        <is>
          <t>100.00%</t>
        </is>
      </c>
    </row>
    <row r="48">
      <c r="A48" s="4" t="inlineStr">
        <is>
          <t>Huoerguosi Luokuang Information and Technology Limited [Member]</t>
        </is>
      </c>
    </row>
    <row r="49">
      <c r="A49" s="3" t="inlineStr">
        <is>
          <t>Variable Interest Entity [Line Items]</t>
        </is>
      </c>
    </row>
    <row r="50">
      <c r="A50" s="4" t="inlineStr">
        <is>
          <t>Entity Incorporation, Date of incorporation</t>
        </is>
      </c>
      <c r="B50" s="4" t="inlineStr">
        <is>
          <t>Jul. 19,
		2017</t>
        </is>
      </c>
    </row>
    <row r="51">
      <c r="A51" s="4" t="inlineStr">
        <is>
          <t>Entity Incorporation, Place of incorporation</t>
        </is>
      </c>
      <c r="B51" s="4" t="inlineStr">
        <is>
          <t>PRC</t>
        </is>
      </c>
    </row>
    <row r="52">
      <c r="A52" s="4" t="inlineStr">
        <is>
          <t>Percentage of legal ownership</t>
        </is>
      </c>
      <c r="B52" s="4" t="inlineStr">
        <is>
          <t>100.00%</t>
        </is>
      </c>
    </row>
    <row r="53">
      <c r="A53" s="4" t="inlineStr">
        <is>
          <t>Shenzhen Jiu Zhou Shi Dai Digital and Technology Limited [Member]</t>
        </is>
      </c>
    </row>
    <row r="54">
      <c r="A54" s="3" t="inlineStr">
        <is>
          <t>Variable Interest Entity [Line Items]</t>
        </is>
      </c>
    </row>
    <row r="55">
      <c r="A55" s="4" t="inlineStr">
        <is>
          <t>Entity Incorporation, Date of incorporation</t>
        </is>
      </c>
      <c r="B55" s="4" t="inlineStr">
        <is>
          <t>Nov. 26,
		2004</t>
        </is>
      </c>
    </row>
    <row r="56">
      <c r="A56" s="4" t="inlineStr">
        <is>
          <t>Entity Incorporation, Place of incorporation</t>
        </is>
      </c>
      <c r="B56" s="4" t="inlineStr">
        <is>
          <t>PRC</t>
        </is>
      </c>
    </row>
    <row r="57">
      <c r="A57" s="4" t="inlineStr">
        <is>
          <t>Percentage of legal ownership</t>
        </is>
      </c>
      <c r="B57" s="4" t="inlineStr">
        <is>
          <t>100.00%</t>
        </is>
      </c>
    </row>
    <row r="58">
      <c r="A58" s="4" t="inlineStr">
        <is>
          <t>Luokuang Zhitong Technology Limited [Member]</t>
        </is>
      </c>
    </row>
    <row r="59">
      <c r="A59" s="3" t="inlineStr">
        <is>
          <t>Variable Interest Entity [Line Items]</t>
        </is>
      </c>
    </row>
    <row r="60">
      <c r="A60" s="4" t="inlineStr">
        <is>
          <t>Entity Incorporation, Date of incorporation</t>
        </is>
      </c>
      <c r="B60" s="4" t="inlineStr">
        <is>
          <t>May 18,
		2020</t>
        </is>
      </c>
    </row>
    <row r="61">
      <c r="A61" s="4" t="inlineStr">
        <is>
          <t>Entity Incorporation, Place of incorporation</t>
        </is>
      </c>
      <c r="B61" s="4" t="inlineStr">
        <is>
          <t>PRC</t>
        </is>
      </c>
    </row>
    <row r="62">
      <c r="A62" s="4" t="inlineStr">
        <is>
          <t>Percentage of legal ownership</t>
        </is>
      </c>
      <c r="B62" s="4" t="inlineStr">
        <is>
          <t>51.00%</t>
        </is>
      </c>
    </row>
    <row r="63">
      <c r="A63" s="4" t="inlineStr">
        <is>
          <t>BOTBRAIN AI LIMITED [Member]</t>
        </is>
      </c>
    </row>
    <row r="64">
      <c r="A64" s="3" t="inlineStr">
        <is>
          <t>Variable Interest Entity [Line Items]</t>
        </is>
      </c>
    </row>
    <row r="65">
      <c r="A65" s="4" t="inlineStr">
        <is>
          <t>Entity Incorporation, Date of incorporation</t>
        </is>
      </c>
      <c r="B65" s="4" t="inlineStr">
        <is>
          <t>May 22,
		2019</t>
        </is>
      </c>
      <c r="C65" s="4" t="inlineStr">
        <is>
          <t>[1]</t>
        </is>
      </c>
    </row>
    <row r="66">
      <c r="A66" s="4" t="inlineStr">
        <is>
          <t>Entity Incorporation, Place of incorporation</t>
        </is>
      </c>
      <c r="B66" s="4" t="inlineStr">
        <is>
          <t>BVI</t>
        </is>
      </c>
      <c r="C66" s="4" t="inlineStr">
        <is>
          <t>[1]</t>
        </is>
      </c>
    </row>
    <row r="67">
      <c r="A67" s="4" t="inlineStr">
        <is>
          <t>Percentage of legal ownership</t>
        </is>
      </c>
      <c r="B67" s="4" t="inlineStr">
        <is>
          <t>67.36%</t>
        </is>
      </c>
      <c r="C67" s="4" t="inlineStr">
        <is>
          <t>[1]</t>
        </is>
      </c>
    </row>
    <row r="68">
      <c r="A68" s="4" t="inlineStr">
        <is>
          <t>BOTBRAIN LIMITED [Member]</t>
        </is>
      </c>
    </row>
    <row r="69">
      <c r="A69" s="3" t="inlineStr">
        <is>
          <t>Variable Interest Entity [Line Items]</t>
        </is>
      </c>
    </row>
    <row r="70">
      <c r="A70" s="4" t="inlineStr">
        <is>
          <t>Entity Incorporation, Date of incorporation</t>
        </is>
      </c>
      <c r="B70" s="4" t="inlineStr">
        <is>
          <t>Sep. 10,
		2019</t>
        </is>
      </c>
      <c r="C70" s="4" t="inlineStr">
        <is>
          <t>[1]</t>
        </is>
      </c>
    </row>
    <row r="71">
      <c r="A71" s="4" t="inlineStr">
        <is>
          <t>Entity Incorporation, Place of incorporation</t>
        </is>
      </c>
      <c r="B71" s="4" t="inlineStr">
        <is>
          <t>Hong Kong</t>
        </is>
      </c>
      <c r="C71" s="4" t="inlineStr">
        <is>
          <t>[1]</t>
        </is>
      </c>
    </row>
    <row r="72">
      <c r="A72" s="4" t="inlineStr">
        <is>
          <t>Percentage of legal ownership</t>
        </is>
      </c>
      <c r="B72" s="4" t="inlineStr">
        <is>
          <t>67.36%</t>
        </is>
      </c>
      <c r="C72" s="4" t="inlineStr">
        <is>
          <t>[1]</t>
        </is>
      </c>
    </row>
    <row r="73">
      <c r="A73" s="4" t="inlineStr">
        <is>
          <t>Beijing BotBrain AI Information Technology Ltd. [Member]</t>
        </is>
      </c>
    </row>
    <row r="74">
      <c r="A74" s="3" t="inlineStr">
        <is>
          <t>Variable Interest Entity [Line Items]</t>
        </is>
      </c>
    </row>
    <row r="75">
      <c r="A75" s="4" t="inlineStr">
        <is>
          <t>Entity Incorporation, Date of incorporation</t>
        </is>
      </c>
      <c r="B75" s="4" t="inlineStr">
        <is>
          <t>Jan. 14,
		2020</t>
        </is>
      </c>
      <c r="C75" s="4" t="inlineStr">
        <is>
          <t>[1]</t>
        </is>
      </c>
    </row>
    <row r="76">
      <c r="A76" s="4" t="inlineStr">
        <is>
          <t>Entity Incorporation, Place of incorporation</t>
        </is>
      </c>
      <c r="B76" s="4" t="inlineStr">
        <is>
          <t>PRC</t>
        </is>
      </c>
      <c r="C76" s="4" t="inlineStr">
        <is>
          <t>[1]</t>
        </is>
      </c>
    </row>
    <row r="77">
      <c r="A77" s="4" t="inlineStr">
        <is>
          <t>Percentage of legal ownership</t>
        </is>
      </c>
      <c r="B77" s="4" t="inlineStr">
        <is>
          <t>67.36%</t>
        </is>
      </c>
      <c r="C77" s="4" t="inlineStr">
        <is>
          <t>[1]</t>
        </is>
      </c>
    </row>
    <row r="78">
      <c r="A78" s="4" t="inlineStr">
        <is>
          <t>Nanjing BotBrain AI Technology Ltd. [Member]</t>
        </is>
      </c>
    </row>
    <row r="79">
      <c r="A79" s="3" t="inlineStr">
        <is>
          <t>Variable Interest Entity [Line Items]</t>
        </is>
      </c>
    </row>
    <row r="80">
      <c r="A80" s="4" t="inlineStr">
        <is>
          <t>Entity Incorporation, Date of incorporation</t>
        </is>
      </c>
      <c r="B80" s="4" t="inlineStr">
        <is>
          <t>Mar. 6,
		2019</t>
        </is>
      </c>
    </row>
    <row r="81">
      <c r="A81" s="4" t="inlineStr">
        <is>
          <t>Entity Incorporation, Place of incorporation</t>
        </is>
      </c>
      <c r="B81" s="4" t="inlineStr">
        <is>
          <t>PRC</t>
        </is>
      </c>
    </row>
    <row r="82">
      <c r="A82" s="4" t="inlineStr">
        <is>
          <t>Percentage of legal ownership</t>
        </is>
      </c>
      <c r="B82" s="4" t="inlineStr">
        <is>
          <t>43.78%</t>
        </is>
      </c>
    </row>
    <row r="83">
      <c r="A83" s="4" t="inlineStr">
        <is>
          <t>Superengine Graphics Software Technology Development (Suzhou) Co., Ltd. (“Suzhou Superengine”) [Member]</t>
        </is>
      </c>
    </row>
    <row r="84">
      <c r="A84" s="3" t="inlineStr">
        <is>
          <t>Variable Interest Entity [Line Items]</t>
        </is>
      </c>
    </row>
    <row r="85">
      <c r="A85" s="4" t="inlineStr">
        <is>
          <t>Entity Incorporation, Date of incorporation</t>
        </is>
      </c>
      <c r="B85" s="4" t="inlineStr">
        <is>
          <t>Apr. 2,
		2004</t>
        </is>
      </c>
    </row>
    <row r="86">
      <c r="A86" s="4" t="inlineStr">
        <is>
          <t>Entity Incorporation, Place of incorporation</t>
        </is>
      </c>
      <c r="B86" s="4" t="inlineStr">
        <is>
          <t>PRC</t>
        </is>
      </c>
    </row>
    <row r="87">
      <c r="A87" s="4" t="inlineStr">
        <is>
          <t>Percentage of legal ownership</t>
        </is>
      </c>
      <c r="B87" s="4" t="inlineStr">
        <is>
          <t>100.00%</t>
        </is>
      </c>
    </row>
    <row r="88">
      <c r="A88" s="4" t="inlineStr">
        <is>
          <t>Anhui Superengine Intelligent Technology co., Ltd [Member]</t>
        </is>
      </c>
    </row>
    <row r="89">
      <c r="A89" s="3" t="inlineStr">
        <is>
          <t>Variable Interest Entity [Line Items]</t>
        </is>
      </c>
    </row>
    <row r="90">
      <c r="A90" s="4" t="inlineStr">
        <is>
          <t>Entity Incorporation, Date of incorporation</t>
        </is>
      </c>
      <c r="B90" s="4" t="inlineStr">
        <is>
          <t>Oct. 26,
		2017</t>
        </is>
      </c>
    </row>
    <row r="91">
      <c r="A91" s="4" t="inlineStr">
        <is>
          <t>Entity Incorporation, Place of incorporation</t>
        </is>
      </c>
      <c r="B91" s="4" t="inlineStr">
        <is>
          <t>PRC</t>
        </is>
      </c>
    </row>
    <row r="92">
      <c r="A92" s="4" t="inlineStr">
        <is>
          <t>Percentage of legal ownership</t>
        </is>
      </c>
      <c r="B92" s="4" t="inlineStr">
        <is>
          <t>100.00%</t>
        </is>
      </c>
    </row>
    <row r="93">
      <c r="A93" s="4" t="inlineStr">
        <is>
          <t>SuperEngine (Hainan) Technology Development Limited [Member]</t>
        </is>
      </c>
    </row>
    <row r="94">
      <c r="A94" s="3" t="inlineStr">
        <is>
          <t>Variable Interest Entity [Line Items]</t>
        </is>
      </c>
    </row>
    <row r="95">
      <c r="A95" s="4" t="inlineStr">
        <is>
          <t>Entity Incorporation, Date of incorporation</t>
        </is>
      </c>
      <c r="B95" s="4" t="inlineStr">
        <is>
          <t>Aug. 20,
		2020</t>
        </is>
      </c>
    </row>
    <row r="96">
      <c r="A96" s="4" t="inlineStr">
        <is>
          <t>Entity Incorporation, Place of incorporation</t>
        </is>
      </c>
      <c r="B96" s="4" t="inlineStr">
        <is>
          <t>PRC</t>
        </is>
      </c>
    </row>
    <row r="97">
      <c r="A97" s="4" t="inlineStr">
        <is>
          <t>Percentage of legal ownership</t>
        </is>
      </c>
      <c r="B97" s="4" t="inlineStr">
        <is>
          <t>100.00%</t>
        </is>
      </c>
    </row>
    <row r="98">
      <c r="A98" s="4" t="inlineStr">
        <is>
          <t>Beijing Zhong Chuan Shi Xun Technology Limited (“Zhong Chuan Shi Xun”) [Member]</t>
        </is>
      </c>
    </row>
    <row r="99">
      <c r="A99" s="3" t="inlineStr">
        <is>
          <t>Variable Interest Entity [Line Items]</t>
        </is>
      </c>
    </row>
    <row r="100">
      <c r="A100" s="4" t="inlineStr">
        <is>
          <t>Entity Incorporation, Date of incorporation</t>
        </is>
      </c>
      <c r="B100" s="4" t="inlineStr">
        <is>
          <t>May 17,
		2004</t>
        </is>
      </c>
    </row>
    <row r="101">
      <c r="A101" s="4" t="inlineStr">
        <is>
          <t>Entity Incorporation, Place of incorporation</t>
        </is>
      </c>
      <c r="B101" s="4" t="inlineStr">
        <is>
          <t>PRC</t>
        </is>
      </c>
    </row>
    <row r="102">
      <c r="A102" s="4" t="inlineStr">
        <is>
          <t>Percentage of legal ownership</t>
        </is>
      </c>
      <c r="B102" s="4" t="inlineStr">
        <is>
          <t>100.00%</t>
        </is>
      </c>
    </row>
    <row r="103">
      <c r="A103" s="4" t="inlineStr">
        <is>
          <t>Beijing BotBrain AI Technology Ltd. (“Beijing Botbrain”) [Member]</t>
        </is>
      </c>
    </row>
    <row r="104">
      <c r="A104" s="3" t="inlineStr">
        <is>
          <t>Variable Interest Entity [Line Items]</t>
        </is>
      </c>
    </row>
    <row r="105">
      <c r="A105" s="4" t="inlineStr">
        <is>
          <t>Entity Incorporation, Date of incorporation</t>
        </is>
      </c>
      <c r="B105" s="4" t="inlineStr">
        <is>
          <t>Jan. 18,
		2016</t>
        </is>
      </c>
      <c r="C105" s="4" t="inlineStr">
        <is>
          <t>[1]</t>
        </is>
      </c>
    </row>
    <row r="106">
      <c r="A106" s="4" t="inlineStr">
        <is>
          <t>Entity Incorporation, Place of incorporation</t>
        </is>
      </c>
      <c r="B106" s="4" t="inlineStr">
        <is>
          <t>PRC</t>
        </is>
      </c>
      <c r="C106" s="4" t="inlineStr">
        <is>
          <t>[1]</t>
        </is>
      </c>
    </row>
    <row r="107">
      <c r="A107" s="4" t="inlineStr">
        <is>
          <t>Percentage of legal ownership</t>
        </is>
      </c>
      <c r="B107" s="4" t="inlineStr">
        <is>
          <t>67.36%</t>
        </is>
      </c>
      <c r="C107" s="4" t="inlineStr">
        <is>
          <t>[1]</t>
        </is>
      </c>
    </row>
    <row r="108"/>
    <row r="109">
      <c r="A109" s="4" t="inlineStr">
        <is>
          <t>[1]</t>
        </is>
      </c>
      <c r="B109" s="4" t="inlineStr">
        <is>
          <t>Acquired on December 4, 2020</t>
        </is>
      </c>
    </row>
  </sheetData>
  <mergeCells count="5">
    <mergeCell ref="A1:A2"/>
    <mergeCell ref="B1:C1"/>
    <mergeCell ref="B2:C2"/>
    <mergeCell ref="A108:C108"/>
    <mergeCell ref="B109:C10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1 Months Ended</t>
        </is>
      </c>
      <c r="C1" s="2" t="inlineStr">
        <is>
          <t>12 Months Ended</t>
        </is>
      </c>
    </row>
    <row r="2">
      <c r="B2" s="2" t="inlineStr">
        <is>
          <t>Feb. 28, 2021USD ($)</t>
        </is>
      </c>
      <c r="C2" s="2" t="inlineStr">
        <is>
          <t>Dec. 31, 2020USD ($)</t>
        </is>
      </c>
      <c r="D2" s="2" t="inlineStr">
        <is>
          <t>Dec. 31, 2019USD ($)</t>
        </is>
      </c>
      <c r="E2" s="2" t="inlineStr">
        <is>
          <t>Dec. 31, 2018USD ($)</t>
        </is>
      </c>
    </row>
    <row r="3">
      <c r="A3" s="3" t="inlineStr">
        <is>
          <t>Summary of Significant Accounting Policies (Details) [Line Items]</t>
        </is>
      </c>
    </row>
    <row r="4">
      <c r="A4" s="4" t="inlineStr">
        <is>
          <t>Net current liabilities</t>
        </is>
      </c>
      <c r="C4" s="6" t="n">
        <v>61564025</v>
      </c>
    </row>
    <row r="5">
      <c r="A5" s="4" t="inlineStr">
        <is>
          <t>Net proceeds</t>
        </is>
      </c>
      <c r="C5" s="5" t="n">
        <v>9882432</v>
      </c>
      <c r="D5" s="6" t="n">
        <v>12067550</v>
      </c>
      <c r="E5" s="4" t="inlineStr">
        <is>
          <t xml:space="preserve"> </t>
        </is>
      </c>
    </row>
    <row r="6">
      <c r="A6" s="4" t="inlineStr">
        <is>
          <t>Impairment on goodwill</t>
        </is>
      </c>
      <c r="C6" s="5" t="n">
        <v>3619968</v>
      </c>
    </row>
    <row r="7">
      <c r="A7" s="4" t="inlineStr">
        <is>
          <t>Impairment of intangible assets</t>
        </is>
      </c>
      <c r="C7" s="4" t="inlineStr">
        <is>
          <t xml:space="preserve"> </t>
        </is>
      </c>
      <c r="D7" s="4" t="inlineStr">
        <is>
          <t xml:space="preserve"> </t>
        </is>
      </c>
      <c r="E7" s="5" t="n">
        <v>724437</v>
      </c>
    </row>
    <row r="8">
      <c r="A8" s="4" t="inlineStr">
        <is>
          <t>Impairment loss for property plant and equipment</t>
        </is>
      </c>
      <c r="C8" s="4" t="inlineStr">
        <is>
          <t xml:space="preserve"> </t>
        </is>
      </c>
      <c r="D8" s="5" t="n">
        <v>95471</v>
      </c>
      <c r="E8" s="6" t="n">
        <v>1228362</v>
      </c>
    </row>
    <row r="9">
      <c r="A9" s="4" t="inlineStr">
        <is>
          <t>Percentage of likelihood upon settlement</t>
        </is>
      </c>
      <c r="E9" s="4" t="inlineStr">
        <is>
          <t>50.00%</t>
        </is>
      </c>
    </row>
    <row r="10">
      <c r="A10" s="4" t="inlineStr">
        <is>
          <t>Advertising costs</t>
        </is>
      </c>
      <c r="C10" s="5" t="n">
        <v>133634</v>
      </c>
      <c r="D10" s="6" t="n">
        <v>1425258</v>
      </c>
      <c r="E10" s="6" t="n">
        <v>14071241</v>
      </c>
    </row>
    <row r="11">
      <c r="A11" s="4" t="inlineStr">
        <is>
          <t>Tax effect</t>
        </is>
      </c>
      <c r="C11" s="4" t="inlineStr">
        <is>
          <t xml:space="preserve"> </t>
        </is>
      </c>
    </row>
    <row r="12">
      <c r="A12" s="4" t="inlineStr">
        <is>
          <t>Number of customers</t>
        </is>
      </c>
      <c r="C12" s="5" t="n">
        <v>3</v>
      </c>
      <c r="D12" s="5" t="n">
        <v>3</v>
      </c>
      <c r="E12" s="5" t="n">
        <v>4</v>
      </c>
    </row>
    <row r="13">
      <c r="A13" s="4" t="inlineStr">
        <is>
          <t>Percentage of revenue</t>
        </is>
      </c>
      <c r="C13" s="4" t="inlineStr">
        <is>
          <t>40.40%</t>
        </is>
      </c>
      <c r="D13" s="4" t="inlineStr">
        <is>
          <t>57.00%</t>
        </is>
      </c>
      <c r="E13" s="4" t="inlineStr">
        <is>
          <t>91.00%</t>
        </is>
      </c>
    </row>
    <row r="14">
      <c r="A14" s="4" t="inlineStr">
        <is>
          <t>Credit risk exposure of uninured cash in banks</t>
        </is>
      </c>
      <c r="C14" s="6" t="n">
        <v>71793</v>
      </c>
      <c r="D14" s="6" t="n">
        <v>3695687</v>
      </c>
    </row>
    <row r="15">
      <c r="A15" s="4" t="inlineStr">
        <is>
          <t>Net Sales [Member]</t>
        </is>
      </c>
    </row>
    <row r="16">
      <c r="A16" s="3" t="inlineStr">
        <is>
          <t>Summary of Significant Accounting Policies (Details) [Line Items]</t>
        </is>
      </c>
    </row>
    <row r="17">
      <c r="A17" s="4" t="inlineStr">
        <is>
          <t>Concentration Risk, Percentage</t>
        </is>
      </c>
      <c r="C17" s="4" t="inlineStr">
        <is>
          <t>10.00%</t>
        </is>
      </c>
    </row>
    <row r="18">
      <c r="A18" s="4" t="inlineStr">
        <is>
          <t>Trade Receivable [Member]</t>
        </is>
      </c>
    </row>
    <row r="19">
      <c r="A19" s="3" t="inlineStr">
        <is>
          <t>Summary of Significant Accounting Policies (Details) [Line Items]</t>
        </is>
      </c>
    </row>
    <row r="20">
      <c r="A20" s="4" t="inlineStr">
        <is>
          <t>Concentration Risk, Percentage</t>
        </is>
      </c>
      <c r="C20" s="4" t="inlineStr">
        <is>
          <t>10.00%</t>
        </is>
      </c>
    </row>
    <row r="21">
      <c r="A21" s="4" t="inlineStr">
        <is>
          <t>Subsequent Event [Member]</t>
        </is>
      </c>
    </row>
    <row r="22">
      <c r="A22" s="3" t="inlineStr">
        <is>
          <t>Summary of Significant Accounting Policies (Details) [Line Items]</t>
        </is>
      </c>
    </row>
    <row r="23">
      <c r="A23" s="4" t="inlineStr">
        <is>
          <t>Net proceeds</t>
        </is>
      </c>
      <c r="B23" s="6" t="n">
        <v>1234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0</t>
        </is>
      </c>
    </row>
    <row r="3">
      <c r="A3" s="4" t="inlineStr">
        <is>
          <t>Wi-Fi equipment [Member]</t>
        </is>
      </c>
    </row>
    <row r="4">
      <c r="A4" s="3" t="inlineStr">
        <is>
          <t>Summary of Significant Accounting Policies (Details) - Schedule of estimated useful lives of property and equipment [Line Items]</t>
        </is>
      </c>
    </row>
    <row r="5">
      <c r="A5" s="4" t="inlineStr">
        <is>
          <t>Property and equipment, net</t>
        </is>
      </c>
      <c r="B5" s="4" t="inlineStr">
        <is>
          <t>3 years</t>
        </is>
      </c>
    </row>
    <row r="6">
      <c r="A6" s="4" t="inlineStr">
        <is>
          <t>Office and other equipment [Member] | Minimum [Member]</t>
        </is>
      </c>
    </row>
    <row r="7">
      <c r="A7" s="3" t="inlineStr">
        <is>
          <t>Summary of Significant Accounting Policies (Details) - Schedule of estimated useful lives of property and equipment [Line Items]</t>
        </is>
      </c>
    </row>
    <row r="8">
      <c r="A8" s="4" t="inlineStr">
        <is>
          <t>Property and equipment, net</t>
        </is>
      </c>
      <c r="B8" s="4" t="inlineStr">
        <is>
          <t>3 years</t>
        </is>
      </c>
    </row>
    <row r="9">
      <c r="A9" s="4" t="inlineStr">
        <is>
          <t>Office and other equipment [Member] | Maximum [Member]</t>
        </is>
      </c>
    </row>
    <row r="10">
      <c r="A10" s="3" t="inlineStr">
        <is>
          <t>Summary of Significant Accounting Policies (Details) - Schedule of estimated useful lives of property and equipment [Line Items]</t>
        </is>
      </c>
    </row>
    <row r="11">
      <c r="A11" s="4" t="inlineStr">
        <is>
          <t>Property and equipment, net</t>
        </is>
      </c>
      <c r="B11" s="4" t="inlineStr">
        <is>
          <t>5 years</t>
        </is>
      </c>
    </row>
    <row r="12">
      <c r="A12" s="4" t="inlineStr">
        <is>
          <t>Vehicles [Member]</t>
        </is>
      </c>
    </row>
    <row r="13">
      <c r="A13" s="3" t="inlineStr">
        <is>
          <t>Summary of Significant Accounting Policies (Details) - Schedule of estimated useful lives of property and equipment [Line Items]</t>
        </is>
      </c>
    </row>
    <row r="14">
      <c r="A14" s="4" t="inlineStr">
        <is>
          <t>Property and equipment, net</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weighted average economic lives of intangible assets</t>
        </is>
      </c>
      <c r="B1" s="2" t="inlineStr">
        <is>
          <t>12 Months Ended</t>
        </is>
      </c>
    </row>
    <row r="2">
      <c r="B2" s="2" t="inlineStr">
        <is>
          <t>Dec. 31, 2020</t>
        </is>
      </c>
    </row>
    <row r="3">
      <c r="A3" s="4" t="inlineStr">
        <is>
          <t>Copyright [Member]</t>
        </is>
      </c>
    </row>
    <row r="4">
      <c r="A4" s="3" t="inlineStr">
        <is>
          <t>Summary of Significant Accounting Policies (Details) - Schedule of weighted average economic lives of intangible assets [Line Items]</t>
        </is>
      </c>
    </row>
    <row r="5">
      <c r="A5" s="4" t="inlineStr">
        <is>
          <t>Intangible assets</t>
        </is>
      </c>
      <c r="B5" s="4" t="inlineStr">
        <is>
          <t>minus 10 years</t>
        </is>
      </c>
    </row>
    <row r="6">
      <c r="A6" s="4" t="inlineStr">
        <is>
          <t>Trademarks [Member]</t>
        </is>
      </c>
    </row>
    <row r="7">
      <c r="A7" s="3" t="inlineStr">
        <is>
          <t>Summary of Significant Accounting Policies (Details) - Schedule of weighted average economic lives of intangible assets [Line Items]</t>
        </is>
      </c>
    </row>
    <row r="8">
      <c r="A8" s="4" t="inlineStr">
        <is>
          <t>Intangible assets</t>
        </is>
      </c>
      <c r="B8" s="4" t="inlineStr">
        <is>
          <t>minus 10 years</t>
        </is>
      </c>
    </row>
    <row r="9">
      <c r="A9" s="4" t="inlineStr">
        <is>
          <t>Patents [Member]</t>
        </is>
      </c>
    </row>
    <row r="10">
      <c r="A10" s="3" t="inlineStr">
        <is>
          <t>Summary of Significant Accounting Policies (Details) - Schedule of weighted average economic lives of intangible assets [Line Items]</t>
        </is>
      </c>
    </row>
    <row r="11">
      <c r="A11" s="4" t="inlineStr">
        <is>
          <t>Intangible assets</t>
        </is>
      </c>
      <c r="B11" s="4" t="inlineStr">
        <is>
          <t>minus 10 years</t>
        </is>
      </c>
    </row>
    <row r="12">
      <c r="A12" s="4" t="inlineStr">
        <is>
          <t>Software [Member]</t>
        </is>
      </c>
    </row>
    <row r="13">
      <c r="A13" s="3" t="inlineStr">
        <is>
          <t>Summary of Significant Accounting Policies (Details) - Schedule of weighted average economic lives of intangible assets [Line Items]</t>
        </is>
      </c>
    </row>
    <row r="14">
      <c r="A14" s="4" t="inlineStr">
        <is>
          <t>Intangible assets</t>
        </is>
      </c>
      <c r="B14" s="4" t="inlineStr">
        <is>
          <t>minus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recognized that were included in contract liabilities - USD ($)</t>
        </is>
      </c>
      <c r="B1" s="2" t="inlineStr">
        <is>
          <t>12 Months Ended</t>
        </is>
      </c>
    </row>
    <row r="2">
      <c r="B2" s="2" t="inlineStr">
        <is>
          <t>Dec. 31, 2020</t>
        </is>
      </c>
      <c r="C2" s="2" t="inlineStr">
        <is>
          <t>Dec. 31, 2019</t>
        </is>
      </c>
    </row>
    <row r="3">
      <c r="A3" s="3" t="inlineStr">
        <is>
          <t>Schedule of revenue recognized that were included in contract liabilities [Abstract]</t>
        </is>
      </c>
    </row>
    <row r="4">
      <c r="A4" s="4" t="inlineStr">
        <is>
          <t>Balance beginning</t>
        </is>
      </c>
      <c r="B4" s="6" t="n">
        <v>2067357</v>
      </c>
      <c r="C4" s="6" t="n">
        <v>1351418</v>
      </c>
    </row>
    <row r="5">
      <c r="A5" s="4" t="inlineStr">
        <is>
          <t>Revenue recognised</t>
        </is>
      </c>
      <c r="B5" s="5" t="n">
        <v>-566587</v>
      </c>
      <c r="C5" s="5" t="n">
        <v>-749919</v>
      </c>
    </row>
    <row r="6">
      <c r="A6" s="4" t="inlineStr">
        <is>
          <t>Other income recognised</t>
        </is>
      </c>
      <c r="B6" s="5" t="n">
        <v>-1449254</v>
      </c>
    </row>
    <row r="7">
      <c r="A7" s="4" t="inlineStr">
        <is>
          <t>Increase in contract liabilities</t>
        </is>
      </c>
      <c r="B7" s="5" t="n">
        <v>578945</v>
      </c>
      <c r="C7" s="5" t="n">
        <v>1543130</v>
      </c>
    </row>
    <row r="8">
      <c r="A8" s="4" t="inlineStr">
        <is>
          <t>Exchange difference</t>
        </is>
      </c>
      <c r="B8" s="5" t="n">
        <v>27081</v>
      </c>
      <c r="C8" s="5" t="n">
        <v>-77272</v>
      </c>
    </row>
    <row r="9">
      <c r="A9" s="4" t="inlineStr">
        <is>
          <t>Balance ending</t>
        </is>
      </c>
      <c r="B9" s="6" t="n">
        <v>657542</v>
      </c>
      <c r="C9" s="6" t="n">
        <v>20673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8264</v>
      </c>
      <c r="C4" s="6" t="n">
        <v>18779</v>
      </c>
      <c r="D4" s="6" t="n">
        <v>21042</v>
      </c>
    </row>
    <row r="5">
      <c r="A5" s="4" t="inlineStr">
        <is>
          <t>Total revenue, percentage</t>
        </is>
      </c>
      <c r="B5" s="4" t="inlineStr">
        <is>
          <t>100.00%</t>
        </is>
      </c>
      <c r="C5" s="4" t="inlineStr">
        <is>
          <t>100.00%</t>
        </is>
      </c>
      <c r="D5" s="4" t="inlineStr">
        <is>
          <t>100.00%</t>
        </is>
      </c>
    </row>
    <row r="6">
      <c r="A6" s="4" t="inlineStr">
        <is>
          <t>Advertising [Member]</t>
        </is>
      </c>
    </row>
    <row r="7">
      <c r="A7" s="3" t="inlineStr">
        <is>
          <t>Revenues</t>
        </is>
      </c>
    </row>
    <row r="8">
      <c r="A8" s="4" t="inlineStr">
        <is>
          <t>Total revenues</t>
        </is>
      </c>
      <c r="B8" s="6" t="n">
        <v>17895</v>
      </c>
      <c r="C8" s="6" t="n">
        <v>17806</v>
      </c>
      <c r="D8" s="6" t="n">
        <v>20703</v>
      </c>
    </row>
    <row r="9">
      <c r="A9" s="4" t="inlineStr">
        <is>
          <t>Total revenue, percentage</t>
        </is>
      </c>
      <c r="B9" s="4" t="inlineStr">
        <is>
          <t>98.00%</t>
        </is>
      </c>
      <c r="C9" s="4" t="inlineStr">
        <is>
          <t>94.80%</t>
        </is>
      </c>
      <c r="D9" s="4" t="inlineStr">
        <is>
          <t>98.30%</t>
        </is>
      </c>
    </row>
    <row r="10">
      <c r="A10" s="4" t="inlineStr">
        <is>
          <t>License [Member]</t>
        </is>
      </c>
    </row>
    <row r="11">
      <c r="A11" s="3" t="inlineStr">
        <is>
          <t>Revenues</t>
        </is>
      </c>
    </row>
    <row r="12">
      <c r="A12" s="4" t="inlineStr">
        <is>
          <t>Total revenues</t>
        </is>
      </c>
      <c r="B12" s="6" t="n">
        <v>69</v>
      </c>
      <c r="C12" s="4" t="inlineStr">
        <is>
          <t xml:space="preserve"> </t>
        </is>
      </c>
      <c r="D12" s="6" t="n">
        <v>203</v>
      </c>
    </row>
    <row r="13">
      <c r="A13" s="4" t="inlineStr">
        <is>
          <t>Total revenue, percentage</t>
        </is>
      </c>
      <c r="B13" s="4" t="inlineStr">
        <is>
          <t>0.40%</t>
        </is>
      </c>
      <c r="C13" s="4" t="inlineStr">
        <is>
          <t xml:space="preserve"> </t>
        </is>
      </c>
      <c r="D13" s="4" t="inlineStr">
        <is>
          <t>1.00%</t>
        </is>
      </c>
    </row>
    <row r="14">
      <c r="A14" s="4" t="inlineStr">
        <is>
          <t>Technology Services [Member]</t>
        </is>
      </c>
    </row>
    <row r="15">
      <c r="A15" s="3" t="inlineStr">
        <is>
          <t>Revenues</t>
        </is>
      </c>
    </row>
    <row r="16">
      <c r="A16" s="4" t="inlineStr">
        <is>
          <t>Total revenues</t>
        </is>
      </c>
      <c r="B16" s="6" t="n">
        <v>300</v>
      </c>
      <c r="C16" s="6" t="n">
        <v>973</v>
      </c>
      <c r="D16" s="6" t="n">
        <v>136</v>
      </c>
    </row>
    <row r="17">
      <c r="A17" s="4" t="inlineStr">
        <is>
          <t>Total revenue, percentage</t>
        </is>
      </c>
      <c r="B17" s="4" t="inlineStr">
        <is>
          <t>1.60%</t>
        </is>
      </c>
      <c r="C17" s="4" t="inlineStr">
        <is>
          <t>5.20%</t>
        </is>
      </c>
      <c r="D17" s="4" t="inlineStr">
        <is>
          <t>0.7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conciliation of basic and diluted net loss per share - USD ($)</t>
        </is>
      </c>
      <c r="B1" s="2" t="inlineStr">
        <is>
          <t>12 Months Ended</t>
        </is>
      </c>
    </row>
    <row r="2">
      <c r="B2" s="2" t="inlineStr">
        <is>
          <t>Dec. 31, 2020</t>
        </is>
      </c>
      <c r="C2" s="2" t="inlineStr">
        <is>
          <t>Dec. 31, 2019</t>
        </is>
      </c>
      <c r="D2" s="2" t="inlineStr">
        <is>
          <t>Dec. 31, 2018</t>
        </is>
      </c>
    </row>
    <row r="3">
      <c r="A3" s="3" t="inlineStr">
        <is>
          <t>Schedule of reconciliation of basic and diluted net loss per share [Abstract]</t>
        </is>
      </c>
    </row>
    <row r="4">
      <c r="A4" s="4" t="inlineStr">
        <is>
          <t>Net loss available to owners of the Company for basic and diluted net loss per share of ordinary stock</t>
        </is>
      </c>
      <c r="B4" s="6" t="n">
        <v>-39865640</v>
      </c>
      <c r="C4" s="6" t="n">
        <v>-31513178</v>
      </c>
      <c r="D4" s="6" t="n">
        <v>-11927536</v>
      </c>
    </row>
    <row r="5">
      <c r="A5" s="4" t="inlineStr">
        <is>
          <t>Weighted average ordinary stock outstanding - basic and diluted</t>
        </is>
      </c>
      <c r="B5" s="5" t="n">
        <v>221984037</v>
      </c>
      <c r="C5" s="5" t="n">
        <v>201005995</v>
      </c>
      <c r="D5" s="5" t="n">
        <v>72919624</v>
      </c>
    </row>
    <row r="6">
      <c r="A6" s="4" t="inlineStr">
        <is>
          <t>Net loss per ordinary share attributable to owners of the Company - basic and diluted</t>
        </is>
      </c>
      <c r="B6" s="7" t="n">
        <v>-0.18</v>
      </c>
      <c r="C6" s="7" t="n">
        <v>-0.16</v>
      </c>
      <c r="D6" s="7" t="n">
        <v>-0.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jor customers</t>
        </is>
      </c>
      <c r="B1" s="2" t="inlineStr">
        <is>
          <t>12 Months Ended</t>
        </is>
      </c>
    </row>
    <row r="2">
      <c r="B2" s="2" t="inlineStr">
        <is>
          <t>Dec. 31, 2020</t>
        </is>
      </c>
      <c r="C2" s="2" t="inlineStr">
        <is>
          <t>Dec. 31, 2019</t>
        </is>
      </c>
      <c r="D2" s="2" t="inlineStr">
        <is>
          <t>Dec. 31, 2018</t>
        </is>
      </c>
    </row>
    <row r="3">
      <c r="A3" s="4" t="inlineStr">
        <is>
          <t>Customer A [Member] | Net Sales [Member]</t>
        </is>
      </c>
    </row>
    <row r="4">
      <c r="A4" s="3" t="inlineStr">
        <is>
          <t>Concentration Risk [Line Items]</t>
        </is>
      </c>
    </row>
    <row r="5">
      <c r="A5" s="4" t="inlineStr">
        <is>
          <t>Concentration risk percentage</t>
        </is>
      </c>
      <c r="B5" s="4" t="inlineStr">
        <is>
          <t>21.00%</t>
        </is>
      </c>
      <c r="C5" s="4" t="inlineStr">
        <is>
          <t>33.00%</t>
        </is>
      </c>
    </row>
    <row r="6">
      <c r="A6" s="4" t="inlineStr">
        <is>
          <t>Customer A [Member] | Trade Receivables [Member]</t>
        </is>
      </c>
    </row>
    <row r="7">
      <c r="A7" s="3" t="inlineStr">
        <is>
          <t>Concentration Risk [Line Items]</t>
        </is>
      </c>
    </row>
    <row r="8">
      <c r="A8" s="4" t="inlineStr">
        <is>
          <t>Concentration risk percentage</t>
        </is>
      </c>
      <c r="B8" s="4" t="inlineStr">
        <is>
          <t>12.00%</t>
        </is>
      </c>
    </row>
    <row r="9">
      <c r="A9" s="4" t="inlineStr">
        <is>
          <t>Customer B [Member] | Net Sales [Member]</t>
        </is>
      </c>
    </row>
    <row r="10">
      <c r="A10" s="3" t="inlineStr">
        <is>
          <t>Concentration Risk [Line Items]</t>
        </is>
      </c>
    </row>
    <row r="11">
      <c r="A11" s="4" t="inlineStr">
        <is>
          <t>Concentration risk percentage</t>
        </is>
      </c>
      <c r="C11" s="4" t="inlineStr">
        <is>
          <t>12.00%</t>
        </is>
      </c>
    </row>
    <row r="12">
      <c r="A12" s="4" t="inlineStr">
        <is>
          <t>Customer B [Member] | Trade Receivables [Member]</t>
        </is>
      </c>
    </row>
    <row r="13">
      <c r="A13" s="3" t="inlineStr">
        <is>
          <t>Concentration Risk [Line Items]</t>
        </is>
      </c>
    </row>
    <row r="14">
      <c r="A14" s="4" t="inlineStr">
        <is>
          <t>Concentration risk percentage</t>
        </is>
      </c>
      <c r="C14" s="4" t="inlineStr">
        <is>
          <t>15.00%</t>
        </is>
      </c>
    </row>
    <row r="15">
      <c r="A15" s="4" t="inlineStr">
        <is>
          <t>Customer C [Member] | Net Sales [Member]</t>
        </is>
      </c>
    </row>
    <row r="16">
      <c r="A16" s="3" t="inlineStr">
        <is>
          <t>Concentration Risk [Line Items]</t>
        </is>
      </c>
    </row>
    <row r="17">
      <c r="A17" s="4" t="inlineStr">
        <is>
          <t>Concentration risk percentage</t>
        </is>
      </c>
      <c r="C17" s="4" t="inlineStr">
        <is>
          <t>12.00%</t>
        </is>
      </c>
    </row>
    <row r="18">
      <c r="A18" s="4" t="inlineStr">
        <is>
          <t>Customer D [Member] | Net Sales [Member]</t>
        </is>
      </c>
    </row>
    <row r="19">
      <c r="A19" s="3" t="inlineStr">
        <is>
          <t>Concentration Risk [Line Items]</t>
        </is>
      </c>
    </row>
    <row r="20">
      <c r="A20" s="4" t="inlineStr">
        <is>
          <t>Concentration risk percentage</t>
        </is>
      </c>
      <c r="D20" s="4" t="inlineStr">
        <is>
          <t>26.00%</t>
        </is>
      </c>
    </row>
    <row r="21">
      <c r="A21" s="4" t="inlineStr">
        <is>
          <t>Customer E [Member] | Net Sales [Member]</t>
        </is>
      </c>
    </row>
    <row r="22">
      <c r="A22" s="3" t="inlineStr">
        <is>
          <t>Concentration Risk [Line Items]</t>
        </is>
      </c>
    </row>
    <row r="23">
      <c r="A23" s="4" t="inlineStr">
        <is>
          <t>Concentration risk percentage</t>
        </is>
      </c>
      <c r="D23" s="4" t="inlineStr">
        <is>
          <t>26.00%</t>
        </is>
      </c>
    </row>
    <row r="24">
      <c r="A24" s="4" t="inlineStr">
        <is>
          <t>Customer E [Member] | Trade Receivables [Member]</t>
        </is>
      </c>
    </row>
    <row r="25">
      <c r="A25" s="3" t="inlineStr">
        <is>
          <t>Concentration Risk [Line Items]</t>
        </is>
      </c>
    </row>
    <row r="26">
      <c r="A26" s="4" t="inlineStr">
        <is>
          <t>Concentration risk percentage</t>
        </is>
      </c>
      <c r="C26" s="4" t="inlineStr">
        <is>
          <t>31.00%</t>
        </is>
      </c>
    </row>
    <row r="27">
      <c r="A27" s="4" t="inlineStr">
        <is>
          <t>Customer F [Member] | Net Sales [Member]</t>
        </is>
      </c>
    </row>
    <row r="28">
      <c r="A28" s="3" t="inlineStr">
        <is>
          <t>Concentration Risk [Line Items]</t>
        </is>
      </c>
    </row>
    <row r="29">
      <c r="A29" s="4" t="inlineStr">
        <is>
          <t>Concentration risk percentage</t>
        </is>
      </c>
      <c r="D29" s="4" t="inlineStr">
        <is>
          <t>25.00%</t>
        </is>
      </c>
    </row>
    <row r="30">
      <c r="A30" s="4" t="inlineStr">
        <is>
          <t>Customer F [Member] | Trade Receivables [Member]</t>
        </is>
      </c>
    </row>
    <row r="31">
      <c r="A31" s="3" t="inlineStr">
        <is>
          <t>Concentration Risk [Line Items]</t>
        </is>
      </c>
    </row>
    <row r="32">
      <c r="A32" s="4" t="inlineStr">
        <is>
          <t>Concentration risk percentage</t>
        </is>
      </c>
      <c r="C32" s="4" t="inlineStr">
        <is>
          <t>29.00%</t>
        </is>
      </c>
    </row>
    <row r="33">
      <c r="A33" s="4" t="inlineStr">
        <is>
          <t>Customer G [Member] | Net Sales [Member]</t>
        </is>
      </c>
    </row>
    <row r="34">
      <c r="A34" s="3" t="inlineStr">
        <is>
          <t>Concentration Risk [Line Items]</t>
        </is>
      </c>
    </row>
    <row r="35">
      <c r="A35" s="4" t="inlineStr">
        <is>
          <t>Concentration risk percentage</t>
        </is>
      </c>
      <c r="D35" s="4" t="inlineStr">
        <is>
          <t>14.00%</t>
        </is>
      </c>
    </row>
    <row r="36">
      <c r="A36" s="4" t="inlineStr">
        <is>
          <t>Customer H [Member] | Net Sales [Member]</t>
        </is>
      </c>
    </row>
    <row r="37">
      <c r="A37" s="3" t="inlineStr">
        <is>
          <t>Concentration Risk [Line Items]</t>
        </is>
      </c>
    </row>
    <row r="38">
      <c r="A38" s="4" t="inlineStr">
        <is>
          <t>Concentration risk percentage</t>
        </is>
      </c>
      <c r="B38" s="4" t="inlineStr">
        <is>
          <t>10.00%</t>
        </is>
      </c>
    </row>
    <row r="39">
      <c r="A39" s="4" t="inlineStr">
        <is>
          <t>Customer H [Member] | Trade Receivables [Member]</t>
        </is>
      </c>
    </row>
    <row r="40">
      <c r="A40" s="3" t="inlineStr">
        <is>
          <t>Concentration Risk [Line Items]</t>
        </is>
      </c>
    </row>
    <row r="41">
      <c r="A41" s="4" t="inlineStr">
        <is>
          <t>Concentration risk percentage</t>
        </is>
      </c>
      <c r="B41" s="4" t="inlineStr">
        <is>
          <t>28.00%</t>
        </is>
      </c>
    </row>
    <row r="42">
      <c r="A42" s="4" t="inlineStr">
        <is>
          <t>Customer I [Member] | Net Sales [Member]</t>
        </is>
      </c>
    </row>
    <row r="43">
      <c r="A43" s="3" t="inlineStr">
        <is>
          <t>Concentration Risk [Line Items]</t>
        </is>
      </c>
    </row>
    <row r="44">
      <c r="A44" s="4" t="inlineStr">
        <is>
          <t>Concentration risk percentage</t>
        </is>
      </c>
      <c r="B44" s="4" t="inlineStr">
        <is>
          <t>10.00%</t>
        </is>
      </c>
      <c r="D44" s="4" t="inlineStr">
        <is>
          <t>14.00%</t>
        </is>
      </c>
    </row>
    <row r="45">
      <c r="A45" s="4" t="inlineStr">
        <is>
          <t>Customer I [Member] | Trade Receivables [Member]</t>
        </is>
      </c>
    </row>
    <row r="46">
      <c r="A46" s="3" t="inlineStr">
        <is>
          <t>Concentration Risk [Line Items]</t>
        </is>
      </c>
    </row>
    <row r="47">
      <c r="A47" s="4" t="inlineStr">
        <is>
          <t>Concentration risk percentage</t>
        </is>
      </c>
      <c r="B47" s="4" t="inlineStr">
        <is>
          <t>19.00%</t>
        </is>
      </c>
      <c r="C47" s="4" t="inlineStr">
        <is>
          <t>12.00%</t>
        </is>
      </c>
    </row>
    <row r="48">
      <c r="A48" s="4" t="inlineStr">
        <is>
          <t>Customer J [Member] | Trade Receivables [Member]</t>
        </is>
      </c>
    </row>
    <row r="49">
      <c r="A49" s="3" t="inlineStr">
        <is>
          <t>Concentration Risk [Line Items]</t>
        </is>
      </c>
    </row>
    <row r="50">
      <c r="A50" s="4" t="inlineStr">
        <is>
          <t>Concentration risk percentage</t>
        </is>
      </c>
      <c r="B50" s="4" t="inlineStr">
        <is>
          <t>18.00%</t>
        </is>
      </c>
    </row>
    <row r="51">
      <c r="A51" s="4" t="inlineStr">
        <is>
          <t>Customer K [Member] | Trade Receivables [Member]</t>
        </is>
      </c>
    </row>
    <row r="52">
      <c r="A52" s="3" t="inlineStr">
        <is>
          <t>Concentration Risk [Line Items]</t>
        </is>
      </c>
    </row>
    <row r="53">
      <c r="A53" s="4" t="inlineStr">
        <is>
          <t>Concentration risk percentage</t>
        </is>
      </c>
      <c r="B53" s="4" t="inlineStr">
        <is>
          <t>11.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Business Combinations (Details) ¥ in Millions</t>
        </is>
      </c>
      <c r="B1" s="2" t="inlineStr">
        <is>
          <t>Dec. 04, 2020USD ($)shares</t>
        </is>
      </c>
      <c r="C1" s="2" t="inlineStr">
        <is>
          <t>Dec. 04, 2020USD ($)</t>
        </is>
      </c>
      <c r="D1" s="2" t="inlineStr">
        <is>
          <t>Aug. 31, 2018USD ($)</t>
        </is>
      </c>
      <c r="E1" s="2" t="inlineStr">
        <is>
          <t>Dec. 31, 2020CNY (¥)</t>
        </is>
      </c>
      <c r="F1" s="2" t="inlineStr">
        <is>
          <t>Dec. 31, 2020USD ($)</t>
        </is>
      </c>
      <c r="G1" s="2" t="inlineStr">
        <is>
          <t>Dec. 31, 2020CNY (¥)</t>
        </is>
      </c>
      <c r="H1" s="2" t="inlineStr">
        <is>
          <t>Aug. 27, 2018</t>
        </is>
      </c>
    </row>
    <row r="2">
      <c r="A2" s="3" t="inlineStr">
        <is>
          <t>Business Combinations (Details) [Line Items]</t>
        </is>
      </c>
    </row>
    <row r="3">
      <c r="A3" s="4" t="inlineStr">
        <is>
          <t>Cash consideration</t>
        </is>
      </c>
      <c r="B3" s="6" t="n">
        <v>2500000</v>
      </c>
      <c r="C3" s="6" t="n">
        <v>2510229</v>
      </c>
      <c r="D3" s="6" t="n">
        <v>60000000</v>
      </c>
      <c r="E3" s="9" t="n">
        <v>16.4</v>
      </c>
    </row>
    <row r="4">
      <c r="A4" s="4" t="inlineStr">
        <is>
          <t>Business Combination, Recognized Identifiable Assets Acquired and Liabilities Assumed, Cash and Equivalents</t>
        </is>
      </c>
      <c r="B4" s="6" t="n">
        <v>1016</v>
      </c>
      <c r="C4" s="6" t="n">
        <v>1016</v>
      </c>
      <c r="D4" s="6" t="n">
        <v>612692</v>
      </c>
      <c r="F4" s="6" t="n">
        <v>1500000</v>
      </c>
      <c r="G4" s="9" t="n">
        <v>9.6</v>
      </c>
    </row>
    <row r="5">
      <c r="A5" s="4" t="inlineStr">
        <is>
          <t>Business acquisition, shares</t>
        </is>
      </c>
      <c r="B5" s="5" t="n">
        <v>1789618</v>
      </c>
    </row>
    <row r="6">
      <c r="A6" s="4" t="inlineStr">
        <is>
          <t>Superengine [Member]</t>
        </is>
      </c>
    </row>
    <row r="7">
      <c r="A7" s="3" t="inlineStr">
        <is>
          <t>Business Combinations (Details) [Line Items]</t>
        </is>
      </c>
    </row>
    <row r="8">
      <c r="A8" s="4" t="inlineStr">
        <is>
          <t>Acquisition, percentage</t>
        </is>
      </c>
      <c r="H8" s="4" t="inlineStr">
        <is>
          <t>100.00%</t>
        </is>
      </c>
    </row>
    <row r="9">
      <c r="A9" s="4" t="inlineStr">
        <is>
          <t>Botbrain [Member]</t>
        </is>
      </c>
    </row>
    <row r="10">
      <c r="A10" s="3" t="inlineStr">
        <is>
          <t>Business Combinations (Details) [Line Items]</t>
        </is>
      </c>
    </row>
    <row r="11">
      <c r="A11" s="4" t="inlineStr">
        <is>
          <t>Acquisition, percentage</t>
        </is>
      </c>
      <c r="B11" s="4" t="inlineStr">
        <is>
          <t>67.36%</t>
        </is>
      </c>
      <c r="C11" s="4" t="inlineStr">
        <is>
          <t>67.3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Details) - Schedule of consolidated financial statements since the acquisition dates ¥ in Millions</t>
        </is>
      </c>
      <c r="B1" s="2" t="inlineStr">
        <is>
          <t>Dec. 04, 2020USD ($)</t>
        </is>
      </c>
      <c r="C1" s="2" t="inlineStr">
        <is>
          <t>Dec. 04, 2020USD ($)</t>
        </is>
      </c>
      <c r="D1" s="2" t="inlineStr">
        <is>
          <t>Aug. 31, 2018USD ($)</t>
        </is>
      </c>
      <c r="E1" s="2" t="inlineStr">
        <is>
          <t>Dec. 31, 2020CNY (¥)</t>
        </is>
      </c>
      <c r="F1" s="2" t="inlineStr">
        <is>
          <t>Dec. 31, 2020USD ($)</t>
        </is>
      </c>
      <c r="G1" s="2" t="inlineStr">
        <is>
          <t>Dec. 31, 2020CNY (¥)</t>
        </is>
      </c>
    </row>
    <row r="2">
      <c r="A2" s="3" t="inlineStr">
        <is>
          <t>Schedule of consolidated financial statements since the acquisition dates [Abstract]</t>
        </is>
      </c>
    </row>
    <row r="3">
      <c r="A3" s="4" t="inlineStr">
        <is>
          <t>Purchase consideration</t>
        </is>
      </c>
      <c r="B3" s="6" t="n">
        <v>2500000</v>
      </c>
      <c r="C3" s="6" t="n">
        <v>2510229</v>
      </c>
      <c r="D3" s="6" t="n">
        <v>60000000</v>
      </c>
      <c r="E3" s="9" t="n">
        <v>16.4</v>
      </c>
    </row>
    <row r="4">
      <c r="A4" s="3" t="inlineStr">
        <is>
          <t>Net assets acquired,</t>
        </is>
      </c>
    </row>
    <row r="5">
      <c r="A5" s="4" t="inlineStr">
        <is>
          <t>Cash</t>
        </is>
      </c>
      <c r="B5" s="5" t="n">
        <v>1016</v>
      </c>
      <c r="C5" s="5" t="n">
        <v>1016</v>
      </c>
      <c r="D5" s="5" t="n">
        <v>612692</v>
      </c>
      <c r="F5" s="6" t="n">
        <v>1500000</v>
      </c>
      <c r="G5" s="9" t="n">
        <v>9.6</v>
      </c>
    </row>
    <row r="6">
      <c r="A6" s="4" t="inlineStr">
        <is>
          <t>Deposit and other receivables (current)</t>
        </is>
      </c>
      <c r="D6" s="5" t="n">
        <v>615424</v>
      </c>
    </row>
    <row r="7">
      <c r="A7" s="4" t="inlineStr">
        <is>
          <t>Accounts receivable</t>
        </is>
      </c>
      <c r="B7" s="5" t="n">
        <v>129877</v>
      </c>
      <c r="C7" s="5" t="n">
        <v>129877</v>
      </c>
      <c r="D7" s="5" t="n">
        <v>238324</v>
      </c>
    </row>
    <row r="8">
      <c r="A8" s="4" t="inlineStr">
        <is>
          <t>Prepayment</t>
        </is>
      </c>
      <c r="B8" s="5" t="n">
        <v>15500</v>
      </c>
      <c r="C8" s="5" t="n">
        <v>15500</v>
      </c>
      <c r="D8" s="5" t="n">
        <v>1176</v>
      </c>
    </row>
    <row r="9">
      <c r="A9" s="4" t="inlineStr">
        <is>
          <t>Other receivables</t>
        </is>
      </c>
      <c r="B9" s="5" t="n">
        <v>115625</v>
      </c>
      <c r="C9" s="5" t="n">
        <v>115625</v>
      </c>
    </row>
    <row r="10">
      <c r="A10" s="4" t="inlineStr">
        <is>
          <t>Deposit and other receivables (non-current)</t>
        </is>
      </c>
      <c r="D10" s="5" t="n">
        <v>99066</v>
      </c>
    </row>
    <row r="11">
      <c r="A11" s="4" t="inlineStr">
        <is>
          <t>Property, plant and equipment</t>
        </is>
      </c>
      <c r="B11" s="5" t="n">
        <v>11236</v>
      </c>
      <c r="C11" s="5" t="n">
        <v>11236</v>
      </c>
      <c r="D11" s="5" t="n">
        <v>41435</v>
      </c>
    </row>
    <row r="12">
      <c r="A12" s="4" t="inlineStr">
        <is>
          <t>Intangible assets</t>
        </is>
      </c>
      <c r="B12" s="5" t="n">
        <v>847181</v>
      </c>
      <c r="C12" s="5" t="n">
        <v>847181</v>
      </c>
      <c r="D12" s="5" t="n">
        <v>54575027</v>
      </c>
    </row>
    <row r="13">
      <c r="A13" s="4" t="inlineStr">
        <is>
          <t>Short term borrowing</t>
        </is>
      </c>
      <c r="B13" s="5" t="n">
        <v>-160335</v>
      </c>
      <c r="C13" s="5" t="n">
        <v>-160335</v>
      </c>
      <c r="D13" s="5" t="n">
        <v>-117238</v>
      </c>
    </row>
    <row r="14">
      <c r="A14" s="4" t="inlineStr">
        <is>
          <t>Receipt in advance</t>
        </is>
      </c>
      <c r="B14" s="5" t="n">
        <v>-15608</v>
      </c>
      <c r="C14" s="5" t="n">
        <v>-15608</v>
      </c>
      <c r="D14" s="5" t="n">
        <v>-138860</v>
      </c>
    </row>
    <row r="15">
      <c r="A15" s="4" t="inlineStr">
        <is>
          <t>Accounts payable</t>
        </is>
      </c>
      <c r="B15" s="5" t="n">
        <v>-159729</v>
      </c>
      <c r="C15" s="5" t="n">
        <v>-159729</v>
      </c>
    </row>
    <row r="16">
      <c r="A16" s="4" t="inlineStr">
        <is>
          <t>Wages payable</t>
        </is>
      </c>
      <c r="D16" s="5" t="n">
        <v>-84537</v>
      </c>
    </row>
    <row r="17">
      <c r="A17" s="4" t="inlineStr">
        <is>
          <t>Tax payable</t>
        </is>
      </c>
      <c r="D17" s="5" t="n">
        <v>-14637</v>
      </c>
    </row>
    <row r="18">
      <c r="A18" s="4" t="inlineStr">
        <is>
          <t>Other payable</t>
        </is>
      </c>
      <c r="B18" s="5" t="n">
        <v>-1180087</v>
      </c>
      <c r="C18" s="5" t="n">
        <v>-1180087</v>
      </c>
      <c r="D18" s="5" t="n">
        <v>-316536</v>
      </c>
    </row>
    <row r="19">
      <c r="A19" s="4" t="inlineStr">
        <is>
          <t>Deferred tax liabilities</t>
        </is>
      </c>
      <c r="B19" s="5" t="n">
        <v>-211796</v>
      </c>
      <c r="C19" s="5" t="n">
        <v>-211796</v>
      </c>
    </row>
    <row r="20">
      <c r="A20" s="4" t="inlineStr">
        <is>
          <t>Net assets acquired, net</t>
        </is>
      </c>
      <c r="B20" s="5" t="n">
        <v>-607120</v>
      </c>
      <c r="C20" s="5" t="n">
        <v>-607120</v>
      </c>
    </row>
    <row r="21">
      <c r="A21" s="4" t="inlineStr">
        <is>
          <t>Non-controlling interest</t>
        </is>
      </c>
      <c r="B21" s="5" t="n">
        <v>-731858</v>
      </c>
      <c r="C21" s="5" t="n">
        <v>-731858</v>
      </c>
    </row>
    <row r="22">
      <c r="A22" s="4" t="inlineStr">
        <is>
          <t>Goodwill</t>
        </is>
      </c>
      <c r="B22" s="6" t="n">
        <v>3849207</v>
      </c>
      <c r="C22" s="6" t="n">
        <v>3849207</v>
      </c>
      <c r="D22" s="6" t="n">
        <v>4488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6" customWidth="1" min="2" max="2"/>
    <col width="17" customWidth="1" min="3" max="3"/>
    <col width="27" customWidth="1" min="4" max="4"/>
    <col width="20" customWidth="1" min="5" max="5"/>
    <col width="46" customWidth="1" min="6" max="6"/>
    <col width="26" customWidth="1" min="7" max="7"/>
    <col width="13" customWidth="1" min="8" max="8"/>
  </cols>
  <sheetData>
    <row r="1">
      <c r="A1" s="1" t="inlineStr">
        <is>
          <t>Consolidated Statements of Changes in Shareholders' Equity - USD ($)</t>
        </is>
      </c>
      <c r="B1" s="2" t="inlineStr">
        <is>
          <t>Ordinary shares</t>
        </is>
      </c>
      <c r="C1" s="2" t="inlineStr">
        <is>
          <t>Preferred shares</t>
        </is>
      </c>
      <c r="D1" s="2" t="inlineStr">
        <is>
          <t>Additional paid-in capital</t>
        </is>
      </c>
      <c r="E1" s="2" t="inlineStr">
        <is>
          <t>Accumulated deficit</t>
        </is>
      </c>
      <c r="F1" s="2" t="inlineStr">
        <is>
          <t>Accumulated other comprehensive Income (loss)</t>
        </is>
      </c>
      <c r="G1" s="2" t="inlineStr">
        <is>
          <t>Non- controlling Interest</t>
        </is>
      </c>
      <c r="H1" s="2" t="inlineStr">
        <is>
          <t>Total</t>
        </is>
      </c>
    </row>
    <row r="2">
      <c r="A2" s="4" t="inlineStr">
        <is>
          <t>Balance at Dec. 31, 2017</t>
        </is>
      </c>
      <c r="B2" s="6" t="n">
        <v>1</v>
      </c>
      <c r="C2" s="4" t="inlineStr">
        <is>
          <t xml:space="preserve"> </t>
        </is>
      </c>
      <c r="D2" s="6" t="n">
        <v>41819685</v>
      </c>
      <c r="E2" s="6" t="n">
        <v>-29936158</v>
      </c>
      <c r="F2" s="6" t="n">
        <v>388217</v>
      </c>
      <c r="G2" s="4" t="inlineStr">
        <is>
          <t xml:space="preserve"> </t>
        </is>
      </c>
      <c r="H2" s="6" t="n">
        <v>12271745</v>
      </c>
    </row>
    <row r="3">
      <c r="A3" s="4" t="inlineStr">
        <is>
          <t>Balance (in Shares) at Dec. 31, 2017</t>
        </is>
      </c>
      <c r="B3" s="5" t="n">
        <v>1</v>
      </c>
      <c r="C3" s="4" t="inlineStr">
        <is>
          <t xml:space="preserve"> </t>
        </is>
      </c>
    </row>
    <row r="4">
      <c r="A4" s="4" t="inlineStr">
        <is>
          <t>Issuance of preferred shares</t>
        </is>
      </c>
      <c r="B4" s="4" t="inlineStr">
        <is>
          <t xml:space="preserve"> </t>
        </is>
      </c>
      <c r="C4" s="6" t="n">
        <v>10000</v>
      </c>
      <c r="D4" s="5" t="n">
        <v>-10000</v>
      </c>
      <c r="E4" s="4" t="inlineStr">
        <is>
          <t xml:space="preserve"> </t>
        </is>
      </c>
      <c r="F4" s="4" t="inlineStr">
        <is>
          <t xml:space="preserve"> </t>
        </is>
      </c>
      <c r="G4" s="4" t="inlineStr">
        <is>
          <t xml:space="preserve"> </t>
        </is>
      </c>
      <c r="H4" s="4" t="inlineStr">
        <is>
          <t xml:space="preserve"> </t>
        </is>
      </c>
    </row>
    <row r="5">
      <c r="A5" s="4" t="inlineStr">
        <is>
          <t>Issuance of preferred shares (in Shares)</t>
        </is>
      </c>
      <c r="B5" s="4" t="inlineStr">
        <is>
          <t xml:space="preserve"> </t>
        </is>
      </c>
      <c r="C5" s="5" t="n">
        <v>1000000</v>
      </c>
    </row>
    <row r="6">
      <c r="A6" s="4" t="inlineStr">
        <is>
          <t>Issuance of ordinary shares</t>
        </is>
      </c>
      <c r="B6" s="6" t="n">
        <v>1854126</v>
      </c>
      <c r="C6" s="4" t="inlineStr">
        <is>
          <t xml:space="preserve"> </t>
        </is>
      </c>
      <c r="D6" s="5" t="n">
        <v>-1854126</v>
      </c>
      <c r="E6" s="4" t="inlineStr">
        <is>
          <t xml:space="preserve"> </t>
        </is>
      </c>
      <c r="F6" s="4" t="inlineStr">
        <is>
          <t xml:space="preserve"> </t>
        </is>
      </c>
      <c r="G6" s="4" t="inlineStr">
        <is>
          <t xml:space="preserve"> </t>
        </is>
      </c>
      <c r="H6" s="4" t="inlineStr">
        <is>
          <t xml:space="preserve"> </t>
        </is>
      </c>
    </row>
    <row r="7">
      <c r="A7" s="4" t="inlineStr">
        <is>
          <t>Issuance of ordinary shares (in Shares)</t>
        </is>
      </c>
      <c r="B7" s="5" t="n">
        <v>185412599</v>
      </c>
      <c r="C7" s="4" t="inlineStr">
        <is>
          <t xml:space="preserve"> </t>
        </is>
      </c>
    </row>
    <row r="8">
      <c r="A8" s="4" t="inlineStr">
        <is>
          <t>Adjustment due to the assets exchange</t>
        </is>
      </c>
      <c r="B8" s="6" t="n">
        <v>16849</v>
      </c>
      <c r="C8" s="4" t="inlineStr">
        <is>
          <t xml:space="preserve"> </t>
        </is>
      </c>
      <c r="D8" s="5" t="n">
        <v>177880</v>
      </c>
      <c r="E8" s="4" t="inlineStr">
        <is>
          <t xml:space="preserve"> </t>
        </is>
      </c>
      <c r="F8" s="4" t="inlineStr">
        <is>
          <t xml:space="preserve"> </t>
        </is>
      </c>
      <c r="G8" s="4" t="inlineStr">
        <is>
          <t xml:space="preserve"> </t>
        </is>
      </c>
      <c r="H8" s="5" t="n">
        <v>194729</v>
      </c>
    </row>
    <row r="9">
      <c r="A9" s="4" t="inlineStr">
        <is>
          <t>Adjustment due to the assets exchange (in Shares)</t>
        </is>
      </c>
      <c r="B9" s="5" t="n">
        <v>1684999</v>
      </c>
      <c r="C9" s="4" t="inlineStr">
        <is>
          <t xml:space="preserve"> </t>
        </is>
      </c>
    </row>
    <row r="10">
      <c r="A10" s="4" t="inlineStr">
        <is>
          <t>Acquisition of Superengine</t>
        </is>
      </c>
      <c r="B10" s="6" t="n">
        <v>122200</v>
      </c>
      <c r="C10" s="4" t="inlineStr">
        <is>
          <t xml:space="preserve"> </t>
        </is>
      </c>
      <c r="D10" s="5" t="n">
        <v>59877800</v>
      </c>
      <c r="E10" s="4" t="inlineStr">
        <is>
          <t xml:space="preserve"> </t>
        </is>
      </c>
      <c r="F10" s="4" t="inlineStr">
        <is>
          <t xml:space="preserve"> </t>
        </is>
      </c>
      <c r="G10" s="4" t="inlineStr">
        <is>
          <t xml:space="preserve"> </t>
        </is>
      </c>
      <c r="H10" s="5" t="n">
        <v>60000000</v>
      </c>
    </row>
    <row r="11">
      <c r="A11" s="4" t="inlineStr">
        <is>
          <t>Acquisition of Superengine (in Shares)</t>
        </is>
      </c>
      <c r="B11" s="5" t="n">
        <v>12219959</v>
      </c>
      <c r="C11" s="4" t="inlineStr">
        <is>
          <t xml:space="preserve"> </t>
        </is>
      </c>
    </row>
    <row r="12">
      <c r="A12" s="4" t="inlineStr">
        <is>
          <t>Capital contribution from C Media</t>
        </is>
      </c>
      <c r="D12" s="5" t="n">
        <v>2114575</v>
      </c>
      <c r="E12" s="4" t="inlineStr">
        <is>
          <t xml:space="preserve"> </t>
        </is>
      </c>
      <c r="F12" s="4" t="inlineStr">
        <is>
          <t xml:space="preserve"> </t>
        </is>
      </c>
      <c r="G12" s="4" t="inlineStr">
        <is>
          <t xml:space="preserve"> </t>
        </is>
      </c>
      <c r="H12" s="5" t="n">
        <v>2114575</v>
      </c>
    </row>
    <row r="13">
      <c r="A13" s="4" t="inlineStr">
        <is>
          <t>Net loss</t>
        </is>
      </c>
      <c r="E13" s="5" t="n">
        <v>-11927536</v>
      </c>
      <c r="F13" s="4" t="inlineStr">
        <is>
          <t xml:space="preserve"> </t>
        </is>
      </c>
      <c r="G13" s="4" t="inlineStr">
        <is>
          <t xml:space="preserve"> </t>
        </is>
      </c>
      <c r="H13" s="5" t="n">
        <v>-11927536</v>
      </c>
    </row>
    <row r="14">
      <c r="A14" s="4" t="inlineStr">
        <is>
          <t>Foreign currency translation adjustment</t>
        </is>
      </c>
      <c r="F14" s="5" t="n">
        <v>447246</v>
      </c>
      <c r="H14" s="5" t="n">
        <v>447246</v>
      </c>
    </row>
    <row r="15">
      <c r="A15" s="4" t="inlineStr">
        <is>
          <t>Balance at Dec. 31, 2018</t>
        </is>
      </c>
      <c r="B15" s="6" t="n">
        <v>1993176</v>
      </c>
      <c r="C15" s="6" t="n">
        <v>10000</v>
      </c>
      <c r="D15" s="5" t="n">
        <v>102125814</v>
      </c>
      <c r="E15" s="5" t="n">
        <v>-41863694</v>
      </c>
      <c r="F15" s="5" t="n">
        <v>835463</v>
      </c>
      <c r="G15" s="4" t="inlineStr">
        <is>
          <t xml:space="preserve"> </t>
        </is>
      </c>
      <c r="H15" s="5" t="n">
        <v>63100759</v>
      </c>
    </row>
    <row r="16">
      <c r="A16" s="4" t="inlineStr">
        <is>
          <t>Balance (in Shares) at Dec. 31, 2018</t>
        </is>
      </c>
      <c r="B16" s="5" t="n">
        <v>199317558</v>
      </c>
      <c r="C16" s="5" t="n">
        <v>1000000</v>
      </c>
    </row>
    <row r="17">
      <c r="A17" s="4" t="inlineStr">
        <is>
          <t>Issuance of preferred shares</t>
        </is>
      </c>
      <c r="B17" s="4" t="inlineStr">
        <is>
          <t xml:space="preserve"> </t>
        </is>
      </c>
      <c r="C17" s="6" t="n">
        <v>217949</v>
      </c>
      <c r="D17" s="5" t="n">
        <v>9986377</v>
      </c>
      <c r="H17" s="5" t="n">
        <v>10204326</v>
      </c>
    </row>
    <row r="18">
      <c r="A18" s="4" t="inlineStr">
        <is>
          <t>Issuance of preferred shares (in Shares)</t>
        </is>
      </c>
      <c r="B18" s="4" t="inlineStr">
        <is>
          <t xml:space="preserve"> </t>
        </is>
      </c>
      <c r="C18" s="5" t="n">
        <v>21794872</v>
      </c>
    </row>
    <row r="19">
      <c r="A19" s="4" t="inlineStr">
        <is>
          <t>Issuance of ordinary shares</t>
        </is>
      </c>
      <c r="B19" s="6" t="n">
        <v>97640</v>
      </c>
      <c r="C19" s="4" t="inlineStr">
        <is>
          <t xml:space="preserve"> </t>
        </is>
      </c>
      <c r="D19" s="5" t="n">
        <v>11980000</v>
      </c>
      <c r="E19" s="4" t="inlineStr">
        <is>
          <t xml:space="preserve"> </t>
        </is>
      </c>
      <c r="F19" s="4" t="inlineStr">
        <is>
          <t xml:space="preserve"> </t>
        </is>
      </c>
      <c r="G19" s="4" t="inlineStr">
        <is>
          <t xml:space="preserve"> </t>
        </is>
      </c>
      <c r="H19" s="5" t="n">
        <v>12077640</v>
      </c>
    </row>
    <row r="20">
      <c r="A20" s="4" t="inlineStr">
        <is>
          <t>Issuance of ordinary shares (in Shares)</t>
        </is>
      </c>
      <c r="B20" s="5" t="n">
        <v>9763975</v>
      </c>
      <c r="C20" s="4" t="inlineStr">
        <is>
          <t xml:space="preserve"> </t>
        </is>
      </c>
    </row>
    <row r="21">
      <c r="A21" s="4" t="inlineStr">
        <is>
          <t>Net loss</t>
        </is>
      </c>
      <c r="E21" s="5" t="n">
        <v>-31513178</v>
      </c>
      <c r="G21" s="5" t="n">
        <v>-438033</v>
      </c>
      <c r="H21" s="5" t="n">
        <v>-31951211</v>
      </c>
    </row>
    <row r="22">
      <c r="A22" s="4" t="inlineStr">
        <is>
          <t>Foreign currency translation adjustment</t>
        </is>
      </c>
      <c r="F22" s="5" t="n">
        <v>536611</v>
      </c>
      <c r="G22" s="5" t="n">
        <v>4878</v>
      </c>
      <c r="H22" s="5" t="n">
        <v>541489</v>
      </c>
    </row>
    <row r="23">
      <c r="A23" s="4" t="inlineStr">
        <is>
          <t>Balance at Dec. 31, 2019</t>
        </is>
      </c>
      <c r="B23" s="6" t="n">
        <v>2090816</v>
      </c>
      <c r="C23" s="6" t="n">
        <v>227949</v>
      </c>
      <c r="D23" s="5" t="n">
        <v>124092191</v>
      </c>
      <c r="E23" s="5" t="n">
        <v>-73376872</v>
      </c>
      <c r="F23" s="5" t="n">
        <v>1372074</v>
      </c>
      <c r="G23" s="5" t="n">
        <v>-433155</v>
      </c>
      <c r="H23" s="5" t="n">
        <v>53973003</v>
      </c>
    </row>
    <row r="24">
      <c r="A24" s="4" t="inlineStr">
        <is>
          <t>Balance (in Shares) at Dec. 31, 2019</t>
        </is>
      </c>
      <c r="B24" s="5" t="n">
        <v>209081533</v>
      </c>
      <c r="C24" s="5" t="n">
        <v>22794872</v>
      </c>
    </row>
    <row r="25">
      <c r="A25" s="4" t="inlineStr">
        <is>
          <t>Issuance of preferred shares</t>
        </is>
      </c>
      <c r="B25" s="4" t="inlineStr">
        <is>
          <t xml:space="preserve"> </t>
        </is>
      </c>
      <c r="C25" s="6" t="n">
        <v>15003</v>
      </c>
      <c r="D25" s="5" t="n">
        <v>6123201</v>
      </c>
      <c r="H25" s="5" t="n">
        <v>6138204</v>
      </c>
    </row>
    <row r="26">
      <c r="A26" s="4" t="inlineStr">
        <is>
          <t>Issuance of preferred shares (in Shares)</t>
        </is>
      </c>
      <c r="B26" s="4" t="inlineStr">
        <is>
          <t xml:space="preserve"> </t>
        </is>
      </c>
      <c r="C26" s="5" t="n">
        <v>1500310</v>
      </c>
    </row>
    <row r="27">
      <c r="A27" s="4" t="inlineStr">
        <is>
          <t>Issuance of ordinary shares</t>
        </is>
      </c>
      <c r="B27" s="6" t="n">
        <v>288989</v>
      </c>
      <c r="C27" s="4" t="inlineStr">
        <is>
          <t xml:space="preserve"> </t>
        </is>
      </c>
      <c r="D27" s="5" t="n">
        <v>33518112</v>
      </c>
      <c r="E27" s="4" t="inlineStr">
        <is>
          <t xml:space="preserve"> </t>
        </is>
      </c>
      <c r="F27" s="4" t="inlineStr">
        <is>
          <t xml:space="preserve"> </t>
        </is>
      </c>
      <c r="G27" s="4" t="inlineStr">
        <is>
          <t xml:space="preserve"> </t>
        </is>
      </c>
      <c r="H27" s="5" t="n">
        <v>33807101</v>
      </c>
    </row>
    <row r="28">
      <c r="A28" s="4" t="inlineStr">
        <is>
          <t>Issuance of ordinary shares (in Shares)</t>
        </is>
      </c>
      <c r="B28" s="5" t="n">
        <v>28898849</v>
      </c>
      <c r="C28" s="4" t="inlineStr">
        <is>
          <t xml:space="preserve"> </t>
        </is>
      </c>
    </row>
    <row r="29">
      <c r="A29" s="4" t="inlineStr">
        <is>
          <t>Net loss</t>
        </is>
      </c>
      <c r="E29" s="5" t="n">
        <v>-39865640</v>
      </c>
      <c r="G29" s="5" t="n">
        <v>-191325</v>
      </c>
      <c r="H29" s="5" t="n">
        <v>-40056965</v>
      </c>
    </row>
    <row r="30">
      <c r="A30" s="4" t="inlineStr">
        <is>
          <t>Acquisition of subsidiaries</t>
        </is>
      </c>
      <c r="B30" s="6" t="n">
        <v>17896</v>
      </c>
      <c r="D30" s="5" t="n">
        <v>1020082</v>
      </c>
      <c r="G30" s="5" t="n">
        <v>731858</v>
      </c>
      <c r="H30" s="5" t="n">
        <v>1769836</v>
      </c>
    </row>
    <row r="31">
      <c r="A31" s="4" t="inlineStr">
        <is>
          <t>Acquisition of subsidiaries (in Shares)</t>
        </is>
      </c>
      <c r="B31" s="5" t="n">
        <v>1789618</v>
      </c>
    </row>
    <row r="32">
      <c r="A32" s="4" t="inlineStr">
        <is>
          <t>Foreign currency translation adjustment</t>
        </is>
      </c>
      <c r="F32" s="5" t="n">
        <v>-2896052</v>
      </c>
      <c r="G32" s="5" t="n">
        <v>-41022</v>
      </c>
      <c r="H32" s="5" t="n">
        <v>-2937074</v>
      </c>
    </row>
    <row r="33">
      <c r="A33" s="4" t="inlineStr">
        <is>
          <t>Balance at Dec. 31, 2020</t>
        </is>
      </c>
      <c r="B33" s="6" t="n">
        <v>2397701</v>
      </c>
      <c r="C33" s="6" t="n">
        <v>242952</v>
      </c>
      <c r="D33" s="6" t="n">
        <v>164753586</v>
      </c>
      <c r="E33" s="6" t="n">
        <v>-113242512</v>
      </c>
      <c r="F33" s="6" t="n">
        <v>-1523978</v>
      </c>
      <c r="G33" s="6" t="n">
        <v>66356</v>
      </c>
      <c r="H33" s="6" t="n">
        <v>52694105</v>
      </c>
    </row>
    <row r="34">
      <c r="A34" s="4" t="inlineStr">
        <is>
          <t>Balance (in Shares) at Dec. 31, 2020</t>
        </is>
      </c>
      <c r="B34" s="5" t="n">
        <v>239770000</v>
      </c>
      <c r="C34" s="5" t="n">
        <v>24295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come Tax (Details) - USD ($)</t>
        </is>
      </c>
      <c r="B1" s="2" t="inlineStr">
        <is>
          <t>12 Months Ended</t>
        </is>
      </c>
    </row>
    <row r="2">
      <c r="B2" s="2" t="inlineStr">
        <is>
          <t>Dec. 31, 2020</t>
        </is>
      </c>
      <c r="C2" s="2" t="inlineStr">
        <is>
          <t>Dec. 31, 2019</t>
        </is>
      </c>
      <c r="D2" s="2" t="inlineStr">
        <is>
          <t>Dec. 31, 2018</t>
        </is>
      </c>
    </row>
    <row r="3">
      <c r="A3" s="3" t="inlineStr">
        <is>
          <t>Income Tax (Details) [Line Items]</t>
        </is>
      </c>
    </row>
    <row r="4">
      <c r="A4" s="4" t="inlineStr">
        <is>
          <t>Operating loss carryforwards expiration, description</t>
        </is>
      </c>
      <c r="B4" s="4" t="inlineStr">
        <is>
          <t>At December 31, 2020, the Company had unused net operating loss carryforwards of approximately $51,160,395 for income tax purposes, which expire between 2021 and 2025.</t>
        </is>
      </c>
    </row>
    <row r="5">
      <c r="A5" s="4" t="inlineStr">
        <is>
          <t>Unused net operating loss carryforwards</t>
        </is>
      </c>
      <c r="B5" s="6" t="n">
        <v>51160395</v>
      </c>
    </row>
    <row r="6">
      <c r="A6" s="4" t="inlineStr">
        <is>
          <t>Net operating losses carryforwards</t>
        </is>
      </c>
      <c r="B6" s="6" t="n">
        <v>10974429</v>
      </c>
      <c r="C6" s="6" t="n">
        <v>7394397</v>
      </c>
      <c r="D6" s="6" t="n">
        <v>6230296</v>
      </c>
    </row>
    <row r="7">
      <c r="A7" s="4" t="inlineStr">
        <is>
          <t>Statutory rate</t>
        </is>
      </c>
      <c r="D7" s="4" t="inlineStr">
        <is>
          <t>25.00%</t>
        </is>
      </c>
    </row>
    <row r="8">
      <c r="A8" s="4" t="inlineStr">
        <is>
          <t>Percentage of preferential tax rate</t>
        </is>
      </c>
      <c r="B8" s="4" t="inlineStr">
        <is>
          <t>15.00%</t>
        </is>
      </c>
    </row>
    <row r="9">
      <c r="A9" s="4" t="inlineStr">
        <is>
          <t>PRC statutory tax rate</t>
        </is>
      </c>
      <c r="B9" s="4" t="inlineStr">
        <is>
          <t>25.00%</t>
        </is>
      </c>
    </row>
    <row r="10">
      <c r="A10" s="4" t="inlineStr">
        <is>
          <t>Hong Kong [Member]</t>
        </is>
      </c>
    </row>
    <row r="11">
      <c r="A11" s="3" t="inlineStr">
        <is>
          <t>Income Tax (Details) [Line Items]</t>
        </is>
      </c>
    </row>
    <row r="12">
      <c r="A12" s="4" t="inlineStr">
        <is>
          <t>Statutory rate</t>
        </is>
      </c>
      <c r="D12" s="4" t="inlineStr">
        <is>
          <t>16.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Details) - Schedule of deferred tax liabilities and assets - USD ($)</t>
        </is>
      </c>
      <c r="B1" s="2" t="inlineStr">
        <is>
          <t>Dec. 31, 2020</t>
        </is>
      </c>
      <c r="C1" s="2" t="inlineStr">
        <is>
          <t>Dec. 31, 2019</t>
        </is>
      </c>
      <c r="D1" s="2" t="inlineStr">
        <is>
          <t>Dec. 31, 2018</t>
        </is>
      </c>
    </row>
    <row r="2">
      <c r="A2" s="3" t="inlineStr">
        <is>
          <t>Schedule of deferred tax liabilities and assets [Abstract]</t>
        </is>
      </c>
    </row>
    <row r="3">
      <c r="A3" s="4" t="inlineStr">
        <is>
          <t>Deferred tax liabilities</t>
        </is>
      </c>
      <c r="B3" s="6" t="n">
        <v>-211796</v>
      </c>
      <c r="C3" s="4" t="inlineStr">
        <is>
          <t xml:space="preserve"> </t>
        </is>
      </c>
    </row>
    <row r="4">
      <c r="A4" s="3" t="inlineStr">
        <is>
          <t>Deferred tax asset</t>
        </is>
      </c>
    </row>
    <row r="5">
      <c r="A5" s="4" t="inlineStr">
        <is>
          <t>Net operating loss carryforward</t>
        </is>
      </c>
      <c r="B5" s="5" t="n">
        <v>10974429</v>
      </c>
      <c r="C5" s="5" t="n">
        <v>7394397</v>
      </c>
    </row>
    <row r="6">
      <c r="A6" s="4" t="inlineStr">
        <is>
          <t>Valuation allowance</t>
        </is>
      </c>
      <c r="B6" s="5" t="n">
        <v>-10974429</v>
      </c>
      <c r="C6" s="5" t="n">
        <v>-7394397</v>
      </c>
      <c r="D6" s="6" t="n">
        <v>-6230296</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Details) - Schedule of movement of valuation allowance - USD ($)</t>
        </is>
      </c>
      <c r="B1" s="2" t="inlineStr">
        <is>
          <t>12 Months Ended</t>
        </is>
      </c>
    </row>
    <row r="2">
      <c r="B2" s="2" t="inlineStr">
        <is>
          <t>Dec. 31, 2020</t>
        </is>
      </c>
      <c r="C2" s="2" t="inlineStr">
        <is>
          <t>Dec. 31, 2019</t>
        </is>
      </c>
    </row>
    <row r="3">
      <c r="A3" s="3" t="inlineStr">
        <is>
          <t>Schedule of movement of valuation allowance [Abstract]</t>
        </is>
      </c>
    </row>
    <row r="4">
      <c r="A4" s="4" t="inlineStr">
        <is>
          <t>At the beginning of the year</t>
        </is>
      </c>
      <c r="B4" s="6" t="n">
        <v>7394397</v>
      </c>
      <c r="C4" s="6" t="n">
        <v>6230296</v>
      </c>
    </row>
    <row r="5">
      <c r="A5" s="4" t="inlineStr">
        <is>
          <t>Acquisition of subsidiary</t>
        </is>
      </c>
      <c r="B5" s="5" t="n">
        <v>1632891</v>
      </c>
      <c r="C5" s="4" t="inlineStr">
        <is>
          <t xml:space="preserve"> </t>
        </is>
      </c>
    </row>
    <row r="6">
      <c r="A6" s="4" t="inlineStr">
        <is>
          <t>Current year addition</t>
        </is>
      </c>
      <c r="B6" s="5" t="n">
        <v>1764787</v>
      </c>
      <c r="C6" s="5" t="n">
        <v>1281472</v>
      </c>
    </row>
    <row r="7">
      <c r="A7" s="4" t="inlineStr">
        <is>
          <t>Expired</t>
        </is>
      </c>
      <c r="B7" s="5" t="n">
        <v>-1742956</v>
      </c>
      <c r="C7" s="5" t="n">
        <v>-61892</v>
      </c>
    </row>
    <row r="8">
      <c r="A8" s="4" t="inlineStr">
        <is>
          <t>Exchange difference</t>
        </is>
      </c>
      <c r="B8" s="5" t="n">
        <v>679252</v>
      </c>
      <c r="C8" s="5" t="n">
        <v>-115166</v>
      </c>
    </row>
    <row r="9">
      <c r="A9" s="4" t="inlineStr">
        <is>
          <t>Over provided in last year</t>
        </is>
      </c>
      <c r="B9" s="5" t="n">
        <v>1246058</v>
      </c>
      <c r="C9" s="5" t="n">
        <v>59687</v>
      </c>
    </row>
    <row r="10">
      <c r="A10" s="4" t="inlineStr">
        <is>
          <t>At the end of the year</t>
        </is>
      </c>
      <c r="B10" s="6" t="n">
        <v>10974429</v>
      </c>
      <c r="C10" s="6" t="n">
        <v>73943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income tax expense - USD ($)</t>
        </is>
      </c>
      <c r="B1" s="2" t="inlineStr">
        <is>
          <t>12 Months Ended</t>
        </is>
      </c>
    </row>
    <row r="2">
      <c r="B2" s="2" t="inlineStr">
        <is>
          <t>Dec. 31, 2020</t>
        </is>
      </c>
      <c r="C2" s="2" t="inlineStr">
        <is>
          <t>Dec. 31, 2019</t>
        </is>
      </c>
      <c r="D2" s="2" t="inlineStr">
        <is>
          <t>Dec. 31, 2018</t>
        </is>
      </c>
    </row>
    <row r="3">
      <c r="A3" s="3" t="inlineStr">
        <is>
          <t>Schedule of reconciliation of income tax expense [Abstract]</t>
        </is>
      </c>
    </row>
    <row r="4">
      <c r="A4" s="4" t="inlineStr">
        <is>
          <t>Loss before income taxes</t>
        </is>
      </c>
      <c r="B4" s="6" t="n">
        <v>-40056965</v>
      </c>
      <c r="C4" s="6" t="n">
        <v>-32022203</v>
      </c>
      <c r="D4" s="6" t="n">
        <v>-11853527</v>
      </c>
    </row>
    <row r="5">
      <c r="A5" s="4" t="inlineStr">
        <is>
          <t>Tax loss at the PRC statutory tax rate of 25%</t>
        </is>
      </c>
      <c r="B5" s="5" t="n">
        <v>-9611948</v>
      </c>
      <c r="C5" s="5" t="n">
        <v>-7470202</v>
      </c>
      <c r="D5" s="5" t="n">
        <v>-2874005</v>
      </c>
    </row>
    <row r="6">
      <c r="A6" s="4" t="inlineStr">
        <is>
          <t>Non-deductible items</t>
        </is>
      </c>
      <c r="B6" s="5" t="n">
        <v>7353006</v>
      </c>
      <c r="C6" s="5" t="n">
        <v>5046957</v>
      </c>
      <c r="D6" s="5" t="n">
        <v>5013636</v>
      </c>
    </row>
    <row r="7">
      <c r="A7" s="4" t="inlineStr">
        <is>
          <t>Non-taxable items</t>
        </is>
      </c>
      <c r="B7" s="5" t="n">
        <v>-853004</v>
      </c>
      <c r="C7" s="5" t="n">
        <v>-388109</v>
      </c>
      <c r="D7" s="5" t="n">
        <v>-3538631</v>
      </c>
    </row>
    <row r="8">
      <c r="A8" s="4" t="inlineStr">
        <is>
          <t>Change in valuation allowance</t>
        </is>
      </c>
      <c r="B8" s="5" t="n">
        <v>1764787</v>
      </c>
      <c r="C8" s="5" t="n">
        <v>1281472</v>
      </c>
      <c r="D8" s="5" t="n">
        <v>1054992</v>
      </c>
    </row>
    <row r="9">
      <c r="A9" s="4" t="inlineStr">
        <is>
          <t>Effect of different tax rates in other jurisdictions</t>
        </is>
      </c>
      <c r="B9" s="5" t="n">
        <v>178444</v>
      </c>
      <c r="C9" s="5" t="n">
        <v>526348</v>
      </c>
      <c r="D9" s="5" t="n">
        <v>17221</v>
      </c>
    </row>
    <row r="10">
      <c r="A10" s="4" t="inlineStr">
        <is>
          <t>Effect of 15% preferential rate for certain PRC subsidiaries</t>
        </is>
      </c>
      <c r="B10" s="5" t="n">
        <v>1168715</v>
      </c>
      <c r="C10" s="5" t="n">
        <v>1003534</v>
      </c>
      <c r="D10" s="5" t="n">
        <v>252778</v>
      </c>
    </row>
    <row r="11">
      <c r="A11" s="4" t="inlineStr">
        <is>
          <t>Prior year over provision</t>
        </is>
      </c>
      <c r="B11" s="4" t="inlineStr">
        <is>
          <t xml:space="preserve"> </t>
        </is>
      </c>
      <c r="C11" s="5" t="n">
        <v>70992</v>
      </c>
      <c r="D11" s="4" t="inlineStr">
        <is>
          <t xml:space="preserve"> </t>
        </is>
      </c>
    </row>
    <row r="12">
      <c r="A12" s="4" t="inlineStr">
        <is>
          <t>Income tax benefit (expense)</t>
        </is>
      </c>
      <c r="B12" s="4" t="inlineStr">
        <is>
          <t xml:space="preserve"> </t>
        </is>
      </c>
      <c r="C12" s="6" t="n">
        <v>70992</v>
      </c>
      <c r="D12" s="6" t="n">
        <v>-740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counts Receivable (Details) - USD ($)</t>
        </is>
      </c>
      <c r="B1" s="2" t="inlineStr">
        <is>
          <t>Dec. 31, 2020</t>
        </is>
      </c>
      <c r="C1" s="2" t="inlineStr">
        <is>
          <t>Dec. 31, 2019</t>
        </is>
      </c>
      <c r="D1" s="2" t="inlineStr">
        <is>
          <t>Dec. 31, 2018</t>
        </is>
      </c>
    </row>
    <row r="2">
      <c r="A2" s="4" t="inlineStr">
        <is>
          <t>General and Administrative Expense [Member]</t>
        </is>
      </c>
    </row>
    <row r="3">
      <c r="A3" s="3" t="inlineStr">
        <is>
          <t>Accounts Receivable (Details) [Line Items]</t>
        </is>
      </c>
    </row>
    <row r="4">
      <c r="A4" s="4" t="inlineStr">
        <is>
          <t>Allowance for expected credit losses</t>
        </is>
      </c>
      <c r="B4" s="6" t="n">
        <v>7866302</v>
      </c>
      <c r="C4" s="6" t="n">
        <v>12005751</v>
      </c>
      <c r="D4" s="6" t="n">
        <v>17832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0</t>
        </is>
      </c>
      <c r="C1" s="2" t="inlineStr">
        <is>
          <t>Dec. 31, 2019</t>
        </is>
      </c>
    </row>
    <row r="2">
      <c r="A2" s="3" t="inlineStr">
        <is>
          <t>Schedule of accounts receivable [Abstract]</t>
        </is>
      </c>
    </row>
    <row r="3">
      <c r="A3" s="4" t="inlineStr">
        <is>
          <t>Accounts receivable</t>
        </is>
      </c>
      <c r="B3" s="6" t="n">
        <v>26941374</v>
      </c>
      <c r="C3" s="6" t="n">
        <v>23790658</v>
      </c>
    </row>
    <row r="4">
      <c r="A4" s="4" t="inlineStr">
        <is>
          <t>Less: allowance for expected credit losses</t>
        </is>
      </c>
      <c r="B4" s="5" t="n">
        <v>-22960432</v>
      </c>
      <c r="C4" s="5" t="n">
        <v>-13785707</v>
      </c>
    </row>
    <row r="5">
      <c r="A5" s="4" t="inlineStr">
        <is>
          <t>Total</t>
        </is>
      </c>
      <c r="B5" s="6" t="n">
        <v>3980942</v>
      </c>
      <c r="C5" s="6" t="n">
        <v>100049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80" customWidth="1" min="2" max="2"/>
    <col width="24" customWidth="1" min="3" max="3"/>
    <col width="14" customWidth="1" min="4" max="4"/>
    <col width="14" customWidth="1" min="5" max="5"/>
  </cols>
  <sheetData>
    <row r="1">
      <c r="A1" s="1" t="inlineStr">
        <is>
          <t>Other Receivables and Prepayment (Details) - USD ($)</t>
        </is>
      </c>
      <c r="B1" s="2" t="inlineStr">
        <is>
          <t>1 Months Ended</t>
        </is>
      </c>
      <c r="C1" s="2" t="inlineStr">
        <is>
          <t>12 Months Ended</t>
        </is>
      </c>
    </row>
    <row r="2">
      <c r="B2" s="2" t="inlineStr">
        <is>
          <t>Aug. 28, 2019</t>
        </is>
      </c>
      <c r="C2" s="2" t="inlineStr">
        <is>
          <t>Dec. 31, 2020</t>
        </is>
      </c>
      <c r="D2" s="2" t="inlineStr">
        <is>
          <t>Dec. 31, 2019</t>
        </is>
      </c>
      <c r="E2" s="2" t="inlineStr">
        <is>
          <t>Dec. 31, 2018</t>
        </is>
      </c>
    </row>
    <row r="3">
      <c r="A3" s="3" t="inlineStr">
        <is>
          <t>Other Receivables and Prepayment (Details) [Line Items]</t>
        </is>
      </c>
    </row>
    <row r="4">
      <c r="A4" s="4" t="inlineStr">
        <is>
          <t>Repayable, description</t>
        </is>
      </c>
      <c r="C4" s="4" t="inlineStr">
        <is>
          <t>repayable in July 2022.</t>
        </is>
      </c>
    </row>
    <row r="5">
      <c r="A5" s="4" t="inlineStr">
        <is>
          <t>Unsecured and bear interest rate</t>
        </is>
      </c>
      <c r="C5" s="4" t="inlineStr">
        <is>
          <t>3.00%</t>
        </is>
      </c>
    </row>
    <row r="6">
      <c r="A6" s="4" t="inlineStr">
        <is>
          <t>Other receivable</t>
        </is>
      </c>
      <c r="C6" s="6" t="n">
        <v>21501677</v>
      </c>
    </row>
    <row r="7">
      <c r="A7" s="4" t="inlineStr">
        <is>
          <t>Share purchase agreement, description</t>
        </is>
      </c>
      <c r="B7" s="4" t="inlineStr">
        <is>
          <t>pursuant to which the Company will acquire 100% of the equity interests of Saleya Holdings Limited (&amp;#x201c;Saleya&amp;#x201d;) from Saleya&amp;#x2019;s shareholders for an aggregate purchase price of approximately $120 million. As of December 31, 2020, $35,150,770 of cash payment has been made, 2,708,498 of common shares were issued at USD7.00 per share, amounting to $18,959,486 and 1,500,310 of series B preferred shares were issued at USD4.09 per share, amounting to $6,138,204. The acquisition was completed on March 17, 2021.</t>
        </is>
      </c>
    </row>
    <row r="8">
      <c r="A8" s="4" t="inlineStr">
        <is>
          <t>Allowance for expected credit losses</t>
        </is>
      </c>
      <c r="C8" s="5" t="n">
        <v>4033949</v>
      </c>
      <c r="D8" s="6" t="n">
        <v>136887</v>
      </c>
    </row>
    <row r="9">
      <c r="A9" s="4" t="inlineStr">
        <is>
          <t>General and Administrative Expense [Member]</t>
        </is>
      </c>
    </row>
    <row r="10">
      <c r="A10" s="3" t="inlineStr">
        <is>
          <t>Other Receivables and Prepayment (Details) [Line Items]</t>
        </is>
      </c>
    </row>
    <row r="11">
      <c r="A11" s="4" t="inlineStr">
        <is>
          <t>Allowance for expected credit losses</t>
        </is>
      </c>
      <c r="C11" s="6" t="n">
        <v>9138995</v>
      </c>
      <c r="D11" s="6" t="n">
        <v>312552</v>
      </c>
      <c r="E11" s="6" t="n">
        <v>1377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and Prepayment (Details) - Schedule of other receivables and prepayment - USD ($)</t>
        </is>
      </c>
      <c r="C1" s="2" t="inlineStr">
        <is>
          <t>Dec. 31, 2020</t>
        </is>
      </c>
      <c r="D1" s="2" t="inlineStr">
        <is>
          <t>Dec. 31, 2019</t>
        </is>
      </c>
    </row>
    <row r="2">
      <c r="A2" s="3" t="inlineStr">
        <is>
          <t>Current</t>
        </is>
      </c>
    </row>
    <row r="3">
      <c r="A3" s="4" t="inlineStr">
        <is>
          <t>Advances to suppliers</t>
        </is>
      </c>
      <c r="C3" s="6" t="n">
        <v>670027</v>
      </c>
      <c r="D3" s="6" t="n">
        <v>197824</v>
      </c>
    </row>
    <row r="4">
      <c r="A4" s="4" t="inlineStr">
        <is>
          <t>VAT recoverable</t>
        </is>
      </c>
      <c r="B4" s="4" t="inlineStr">
        <is>
          <t>[1]</t>
        </is>
      </c>
      <c r="C4" s="5" t="n">
        <v>701670</v>
      </c>
      <c r="D4" s="5" t="n">
        <v>410385</v>
      </c>
    </row>
    <row r="5">
      <c r="A5" s="4" t="inlineStr">
        <is>
          <t>Advances to business partners</t>
        </is>
      </c>
      <c r="C5" s="5" t="n">
        <v>7349481</v>
      </c>
      <c r="D5" s="5" t="n">
        <v>4688880</v>
      </c>
    </row>
    <row r="6">
      <c r="A6" s="4" t="inlineStr">
        <is>
          <t>Other receivables from Investor</t>
        </is>
      </c>
      <c r="B6" s="4" t="inlineStr">
        <is>
          <t>[2]</t>
        </is>
      </c>
      <c r="C6" s="4" t="inlineStr">
        <is>
          <t xml:space="preserve"> </t>
        </is>
      </c>
      <c r="D6" s="5" t="n">
        <v>21501677</v>
      </c>
    </row>
    <row r="7">
      <c r="A7" s="4" t="inlineStr">
        <is>
          <t>Others</t>
        </is>
      </c>
      <c r="C7" s="5" t="n">
        <v>3309149</v>
      </c>
      <c r="D7" s="5" t="n">
        <v>409362</v>
      </c>
    </row>
    <row r="8">
      <c r="A8" s="4" t="inlineStr">
        <is>
          <t>Other receivables, Gross</t>
        </is>
      </c>
      <c r="C8" s="5" t="n">
        <v>12030327</v>
      </c>
      <c r="D8" s="5" t="n">
        <v>27208128</v>
      </c>
    </row>
    <row r="9">
      <c r="A9" s="4" t="inlineStr">
        <is>
          <t>Less: allowance for expected credit losses</t>
        </is>
      </c>
      <c r="C9" s="5" t="n">
        <v>-4033949</v>
      </c>
      <c r="D9" s="5" t="n">
        <v>-136887</v>
      </c>
    </row>
    <row r="10">
      <c r="A10" s="4" t="inlineStr">
        <is>
          <t>Other receivables, net</t>
        </is>
      </c>
      <c r="C10" s="5" t="n">
        <v>7996378</v>
      </c>
      <c r="D10" s="5" t="n">
        <v>27071241</v>
      </c>
    </row>
    <row r="11">
      <c r="A11" s="3" t="inlineStr">
        <is>
          <t>Non-current</t>
        </is>
      </c>
    </row>
    <row r="12">
      <c r="A12" s="4" t="inlineStr">
        <is>
          <t>Loans to employees</t>
        </is>
      </c>
      <c r="C12" s="5" t="n">
        <v>47196</v>
      </c>
      <c r="D12" s="5" t="n">
        <v>68590</v>
      </c>
    </row>
    <row r="13">
      <c r="A13" s="4" t="inlineStr">
        <is>
          <t>Partial payment for the acquisition of a subsidiary</t>
        </is>
      </c>
      <c r="B13" s="4" t="inlineStr">
        <is>
          <t>[3]</t>
        </is>
      </c>
      <c r="C13" s="5" t="n">
        <v>60248460</v>
      </c>
      <c r="D13" s="5" t="n">
        <v>14334451</v>
      </c>
    </row>
    <row r="14">
      <c r="A14" s="4" t="inlineStr">
        <is>
          <t>Advances to third party business partners</t>
        </is>
      </c>
      <c r="B14" s="4" t="inlineStr">
        <is>
          <t>[4]</t>
        </is>
      </c>
      <c r="C14" s="5" t="n">
        <v>2498352</v>
      </c>
      <c r="D14" s="5" t="n">
        <v>2233362</v>
      </c>
    </row>
    <row r="15">
      <c r="A15" s="4" t="inlineStr">
        <is>
          <t>Deposit for equity investment</t>
        </is>
      </c>
      <c r="B15" s="4" t="inlineStr">
        <is>
          <t>[5]</t>
        </is>
      </c>
      <c r="C15" s="5" t="n">
        <v>306546</v>
      </c>
      <c r="D15" s="4" t="inlineStr">
        <is>
          <t xml:space="preserve"> </t>
        </is>
      </c>
    </row>
    <row r="16">
      <c r="A16" s="4" t="inlineStr">
        <is>
          <t>Loan to minority shareholders</t>
        </is>
      </c>
      <c r="B16" s="4" t="inlineStr">
        <is>
          <t>[6]</t>
        </is>
      </c>
      <c r="C16" s="5" t="n">
        <v>3041037</v>
      </c>
      <c r="D16" s="4" t="inlineStr">
        <is>
          <t xml:space="preserve"> </t>
        </is>
      </c>
    </row>
    <row r="17">
      <c r="A17" s="4" t="inlineStr">
        <is>
          <t>Other</t>
        </is>
      </c>
      <c r="C17" s="5" t="n">
        <v>493950</v>
      </c>
      <c r="D17" s="4" t="inlineStr">
        <is>
          <t xml:space="preserve"> </t>
        </is>
      </c>
    </row>
    <row r="18">
      <c r="A18" s="4" t="inlineStr">
        <is>
          <t>Other receivables, Gross</t>
        </is>
      </c>
      <c r="C18" s="5" t="n">
        <v>66635541</v>
      </c>
      <c r="D18" s="5" t="n">
        <v>16636403</v>
      </c>
    </row>
    <row r="19">
      <c r="A19" s="4" t="inlineStr">
        <is>
          <t>Less: allowance for expected credit losses</t>
        </is>
      </c>
      <c r="C19" s="5" t="n">
        <v>-5257121</v>
      </c>
      <c r="D19" s="4" t="inlineStr">
        <is>
          <t xml:space="preserve"> </t>
        </is>
      </c>
    </row>
    <row r="20">
      <c r="A20" s="4" t="inlineStr">
        <is>
          <t>Other receivables, net</t>
        </is>
      </c>
      <c r="C20" s="6" t="n">
        <v>61378420</v>
      </c>
      <c r="D20" s="6" t="n">
        <v>16636403</v>
      </c>
    </row>
    <row r="21"/>
    <row r="22">
      <c r="A22" s="4" t="inlineStr">
        <is>
          <t>[1]</t>
        </is>
      </c>
      <c r="B22" s="4" t="inlineStr">
        <is>
          <t>The balance of advanced VAT represents input VAT available for deducting the amount of VAT paid in the future.</t>
        </is>
      </c>
    </row>
    <row r="23">
      <c r="A23" s="4" t="inlineStr">
        <is>
          <t>[2]</t>
        </is>
      </c>
      <c r="B23" s="4" t="inlineStr">
        <is>
          <t>The balance represented $21,501,677 receivable from Hangzhou Maijie Investment Co., Ltd., a subsidiary of Geely Technology Group Co., Ltd. (“Geely Technology”) for the subscription of preferred shares, which was settled in January 2020. See Note 11 for more discussion.</t>
        </is>
      </c>
    </row>
    <row r="24">
      <c r="A24" s="4" t="inlineStr">
        <is>
          <t>[3]</t>
        </is>
      </c>
      <c r="B24" s="4" t="inlineStr">
        <is>
          <t>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common shares were issued at USD7.00 per share, amounting to $18,959,486 and 1,500,310 of series B preferred shares were issued at USD4.09 per share, amounting to $6,138,204. The acquisition was completed on March 17, 2021.</t>
        </is>
      </c>
    </row>
    <row r="25">
      <c r="A25" s="4" t="inlineStr">
        <is>
          <t>[4]</t>
        </is>
      </c>
      <c r="B25" s="4" t="inlineStr">
        <is>
          <t>In 2019, the advances to third party business partners were unsecured, interest-free and repayable in June 2021. In 2020, the advance to a third party business partner is unsecured, bears interest at 3% per annum and repayable in July 2022.</t>
        </is>
      </c>
    </row>
    <row r="26">
      <c r="A26" s="4" t="inlineStr">
        <is>
          <t>[5]</t>
        </is>
      </c>
      <c r="B26" s="4" t="inlineStr">
        <is>
          <t>Deposit for equity investment in Nanjing Antong Meteorological Data Co., Ltd. and Nanjing Weida Electronic Technology Co., Ltd.</t>
        </is>
      </c>
    </row>
    <row r="27">
      <c r="A27" s="4" t="inlineStr">
        <is>
          <t>[6]</t>
        </is>
      </c>
      <c r="B27" s="4" t="inlineStr">
        <is>
          <t>The minority shareholders pledged their shares in LKCO for the interest-free loans which are repayable in 2022.</t>
        </is>
      </c>
    </row>
  </sheetData>
  <mergeCells count="8">
    <mergeCell ref="A1:B1"/>
    <mergeCell ref="A21:C21"/>
    <mergeCell ref="B22:C22"/>
    <mergeCell ref="B23:C23"/>
    <mergeCell ref="B24:C24"/>
    <mergeCell ref="B25:C25"/>
    <mergeCell ref="B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Due from Related-Parties (Details) - Schedule of amounts due from related-parties - USD ($)</t>
        </is>
      </c>
      <c r="C1" s="2" t="inlineStr">
        <is>
          <t>Dec. 31, 2020</t>
        </is>
      </c>
      <c r="D1" s="2" t="inlineStr">
        <is>
          <t>Dec. 31, 2019</t>
        </is>
      </c>
    </row>
    <row r="2">
      <c r="A2" s="4" t="inlineStr">
        <is>
          <t>Ya Tuo Ji International Consultancy (Beijing) Limited [Member]</t>
        </is>
      </c>
    </row>
    <row r="3">
      <c r="A3" s="3" t="inlineStr">
        <is>
          <t>Related Party Transaction [Line Items]</t>
        </is>
      </c>
    </row>
    <row r="4">
      <c r="A4" s="4" t="inlineStr">
        <is>
          <t>Amounts due from related-parties</t>
        </is>
      </c>
      <c r="B4" s="4" t="inlineStr">
        <is>
          <t>[1]</t>
        </is>
      </c>
      <c r="C4" s="4" t="inlineStr">
        <is>
          <t xml:space="preserve"> </t>
        </is>
      </c>
      <c r="D4" s="6" t="n">
        <v>200682</v>
      </c>
    </row>
    <row r="5"/>
    <row r="6">
      <c r="A6" s="4" t="inlineStr">
        <is>
          <t>[1]</t>
        </is>
      </c>
      <c r="B6" s="4" t="inlineStr">
        <is>
          <t>A company in which the spouse of Mr. Xuesong Song, the CEO and Chairman of the Company (“Mr Song”), has significant influence.</t>
        </is>
      </c>
    </row>
  </sheetData>
  <mergeCells count="3">
    <mergeCell ref="A1:B1"/>
    <mergeCell ref="A5:C5"/>
    <mergeCell ref="B6:C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 (Details) [Line Items]</t>
        </is>
      </c>
    </row>
    <row r="4">
      <c r="A4" s="4" t="inlineStr">
        <is>
          <t>Depreciation expense</t>
        </is>
      </c>
      <c r="B4" s="6" t="n">
        <v>140001</v>
      </c>
      <c r="C4" s="6" t="n">
        <v>394907</v>
      </c>
      <c r="D4" s="6" t="n">
        <v>2897135</v>
      </c>
    </row>
    <row r="5">
      <c r="A5" s="4" t="inlineStr">
        <is>
          <t>Cost of revenue</t>
        </is>
      </c>
      <c r="B5" s="4" t="inlineStr">
        <is>
          <t xml:space="preserve"> </t>
        </is>
      </c>
      <c r="C5" s="5" t="n">
        <v>95471</v>
      </c>
      <c r="D5" s="5" t="n">
        <v>1228362</v>
      </c>
    </row>
    <row r="6">
      <c r="A6" s="4" t="inlineStr">
        <is>
          <t>Cost of revenue [Member]</t>
        </is>
      </c>
    </row>
    <row r="7">
      <c r="A7" s="3" t="inlineStr">
        <is>
          <t>Property and Equipment (Details) [Line Items]</t>
        </is>
      </c>
    </row>
    <row r="8">
      <c r="A8" s="4" t="inlineStr">
        <is>
          <t>Depreciation expense</t>
        </is>
      </c>
      <c r="B8" s="4" t="inlineStr">
        <is>
          <t xml:space="preserve"> </t>
        </is>
      </c>
      <c r="C8" s="5" t="n">
        <v>236214</v>
      </c>
      <c r="D8" s="5" t="n">
        <v>2806811</v>
      </c>
    </row>
    <row r="9">
      <c r="A9" s="4" t="inlineStr">
        <is>
          <t>Selling and marketing expenses [Member]</t>
        </is>
      </c>
    </row>
    <row r="10">
      <c r="A10" s="3" t="inlineStr">
        <is>
          <t>Property and Equipment (Details) [Line Items]</t>
        </is>
      </c>
    </row>
    <row r="11">
      <c r="A11" s="4" t="inlineStr">
        <is>
          <t>Depreciation expense</t>
        </is>
      </c>
      <c r="B11" s="6" t="n">
        <v>64635</v>
      </c>
      <c r="C11" s="6" t="n">
        <v>10283</v>
      </c>
      <c r="D11" s="6" t="n">
        <v>58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40056965</v>
      </c>
      <c r="C4" s="6" t="n">
        <v>-31951211</v>
      </c>
      <c r="D4" s="6" t="n">
        <v>-11927536</v>
      </c>
    </row>
    <row r="5">
      <c r="A5" s="3" t="inlineStr">
        <is>
          <t>Adjustments to reconcile net loss to net cash used in operating activities</t>
        </is>
      </c>
    </row>
    <row r="6">
      <c r="A6" s="4" t="inlineStr">
        <is>
          <t>Depreciation and amortization</t>
        </is>
      </c>
      <c r="B6" s="5" t="n">
        <v>5597137</v>
      </c>
      <c r="C6" s="5" t="n">
        <v>5852321</v>
      </c>
      <c r="D6" s="5" t="n">
        <v>5120727</v>
      </c>
    </row>
    <row r="7">
      <c r="A7" s="4" t="inlineStr">
        <is>
          <t>Amortization of right-of-use assets</t>
        </is>
      </c>
      <c r="B7" s="5" t="n">
        <v>408843</v>
      </c>
      <c r="C7" s="5" t="n">
        <v>625036</v>
      </c>
      <c r="D7" s="4" t="inlineStr">
        <is>
          <t xml:space="preserve"> </t>
        </is>
      </c>
    </row>
    <row r="8">
      <c r="A8" s="4" t="inlineStr">
        <is>
          <t>Bad debts written off</t>
        </is>
      </c>
      <c r="B8" s="4" t="inlineStr">
        <is>
          <t xml:space="preserve"> </t>
        </is>
      </c>
      <c r="C8" s="4" t="inlineStr">
        <is>
          <t xml:space="preserve"> </t>
        </is>
      </c>
      <c r="D8" s="5" t="n">
        <v>944480</v>
      </c>
    </row>
    <row r="9">
      <c r="A9" s="4" t="inlineStr">
        <is>
          <t>Exchange difference</t>
        </is>
      </c>
      <c r="B9" s="5" t="n">
        <v>-2019441</v>
      </c>
      <c r="C9" s="5" t="n">
        <v>506447</v>
      </c>
      <c r="D9" s="5" t="n">
        <v>1338857</v>
      </c>
    </row>
    <row r="10">
      <c r="A10" s="4" t="inlineStr">
        <is>
          <t>Loss on disposal of property and equipment</t>
        </is>
      </c>
      <c r="B10" s="5" t="n">
        <v>13663</v>
      </c>
      <c r="C10" s="5" t="n">
        <v>45883</v>
      </c>
      <c r="D10" s="4" t="inlineStr">
        <is>
          <t xml:space="preserve"> </t>
        </is>
      </c>
    </row>
    <row r="11">
      <c r="A11" s="4" t="inlineStr">
        <is>
          <t>Allowance for expected credit losses</t>
        </is>
      </c>
      <c r="B11" s="5" t="n">
        <v>17005297</v>
      </c>
      <c r="C11" s="5" t="n">
        <v>12318303</v>
      </c>
      <c r="D11" s="5" t="n">
        <v>1845370</v>
      </c>
    </row>
    <row r="12">
      <c r="A12" s="4" t="inlineStr">
        <is>
          <t>Share-based compensation expense</t>
        </is>
      </c>
      <c r="B12" s="5" t="n">
        <v>4804378</v>
      </c>
      <c r="C12" s="4" t="inlineStr">
        <is>
          <t xml:space="preserve"> </t>
        </is>
      </c>
      <c r="D12" s="4" t="inlineStr">
        <is>
          <t xml:space="preserve"> </t>
        </is>
      </c>
    </row>
    <row r="13">
      <c r="A13" s="4" t="inlineStr">
        <is>
          <t>Gain on derecognisation of lease</t>
        </is>
      </c>
      <c r="B13" s="5" t="n">
        <v>-65479</v>
      </c>
      <c r="C13" s="4" t="inlineStr">
        <is>
          <t xml:space="preserve"> </t>
        </is>
      </c>
      <c r="D13" s="4" t="inlineStr">
        <is>
          <t xml:space="preserve"> </t>
        </is>
      </c>
    </row>
    <row r="14">
      <c r="A14" s="4" t="inlineStr">
        <is>
          <t>Write back of accounts and other payables</t>
        </is>
      </c>
      <c r="B14" s="5" t="n">
        <v>-169886</v>
      </c>
      <c r="C14" s="5" t="n">
        <v>-79438</v>
      </c>
      <c r="D14" s="4" t="inlineStr">
        <is>
          <t xml:space="preserve"> </t>
        </is>
      </c>
    </row>
    <row r="15">
      <c r="A15" s="4" t="inlineStr">
        <is>
          <t>Impairment of goodwill</t>
        </is>
      </c>
      <c r="B15" s="5" t="n">
        <v>3619968</v>
      </c>
      <c r="C15" s="4" t="inlineStr">
        <is>
          <t xml:space="preserve"> </t>
        </is>
      </c>
      <c r="D15" s="4" t="inlineStr">
        <is>
          <t xml:space="preserve"> </t>
        </is>
      </c>
    </row>
    <row r="16">
      <c r="A16" s="4" t="inlineStr">
        <is>
          <t>Impairment of intangible assets</t>
        </is>
      </c>
      <c r="B16" s="4" t="inlineStr">
        <is>
          <t xml:space="preserve"> </t>
        </is>
      </c>
      <c r="C16" s="4" t="inlineStr">
        <is>
          <t xml:space="preserve"> </t>
        </is>
      </c>
      <c r="D16" s="5" t="n">
        <v>724437</v>
      </c>
    </row>
    <row r="17">
      <c r="A17" s="4" t="inlineStr">
        <is>
          <t>Impairment of property and equipment</t>
        </is>
      </c>
      <c r="B17" s="4" t="inlineStr">
        <is>
          <t xml:space="preserve"> </t>
        </is>
      </c>
      <c r="C17" s="5" t="n">
        <v>95471</v>
      </c>
      <c r="D17" s="5" t="n">
        <v>1228362</v>
      </c>
    </row>
    <row r="18">
      <c r="A18" s="4" t="inlineStr">
        <is>
          <t>Loss on disposal of a subsidiary</t>
        </is>
      </c>
      <c r="B18" s="5" t="n">
        <v>126373</v>
      </c>
      <c r="C18" s="4" t="inlineStr">
        <is>
          <t xml:space="preserve"> </t>
        </is>
      </c>
      <c r="D18" s="4" t="inlineStr">
        <is>
          <t xml:space="preserve"> </t>
        </is>
      </c>
    </row>
    <row r="19">
      <c r="A19" s="3" t="inlineStr">
        <is>
          <t>Changes in assets and liabilities:</t>
        </is>
      </c>
    </row>
    <row r="20">
      <c r="A20" s="4" t="inlineStr">
        <is>
          <t>Accounts receivable</t>
        </is>
      </c>
      <c r="B20" s="5" t="n">
        <v>-1830920</v>
      </c>
      <c r="C20" s="5" t="n">
        <v>419941</v>
      </c>
      <c r="D20" s="5" t="n">
        <v>-16319139</v>
      </c>
    </row>
    <row r="21">
      <c r="A21" s="4" t="inlineStr">
        <is>
          <t>Other receivables and prepayment</t>
        </is>
      </c>
      <c r="B21" s="5" t="n">
        <v>-10355091</v>
      </c>
      <c r="C21" s="5" t="n">
        <v>-4698887</v>
      </c>
      <c r="D21" s="5" t="n">
        <v>2433455</v>
      </c>
    </row>
    <row r="22">
      <c r="A22" s="4" t="inlineStr">
        <is>
          <t>Accounts payable</t>
        </is>
      </c>
      <c r="B22" s="5" t="n">
        <v>1078131</v>
      </c>
      <c r="C22" s="5" t="n">
        <v>22486090</v>
      </c>
      <c r="D22" s="5" t="n">
        <v>-2108736</v>
      </c>
    </row>
    <row r="23">
      <c r="A23" s="4" t="inlineStr">
        <is>
          <t>Accrued liabilities and other payables</t>
        </is>
      </c>
      <c r="B23" s="5" t="n">
        <v>7936699</v>
      </c>
      <c r="C23" s="5" t="n">
        <v>-24056587</v>
      </c>
      <c r="D23" s="5" t="n">
        <v>10683568</v>
      </c>
    </row>
    <row r="24">
      <c r="A24" s="4" t="inlineStr">
        <is>
          <t>Deferred revenue</t>
        </is>
      </c>
      <c r="B24" s="5" t="n">
        <v>-1483240</v>
      </c>
      <c r="C24" s="5" t="n">
        <v>810591</v>
      </c>
      <c r="D24" s="5" t="n">
        <v>-962730</v>
      </c>
    </row>
    <row r="25">
      <c r="A25" s="4" t="inlineStr">
        <is>
          <t>Change in lease liability</t>
        </is>
      </c>
      <c r="B25" s="5" t="n">
        <v>-433275</v>
      </c>
      <c r="C25" s="5" t="n">
        <v>-566512</v>
      </c>
      <c r="D25" s="4" t="inlineStr">
        <is>
          <t xml:space="preserve"> </t>
        </is>
      </c>
    </row>
    <row r="26">
      <c r="A26" s="4" t="inlineStr">
        <is>
          <t>Tax payable</t>
        </is>
      </c>
      <c r="B26" s="4" t="inlineStr">
        <is>
          <t xml:space="preserve"> </t>
        </is>
      </c>
      <c r="C26" s="5" t="n">
        <v>-70992</v>
      </c>
      <c r="D26" s="5" t="n">
        <v>74009</v>
      </c>
    </row>
    <row r="27">
      <c r="A27" s="4" t="inlineStr">
        <is>
          <t>Net cash used in operating activities</t>
        </is>
      </c>
      <c r="B27" s="5" t="n">
        <v>-15823808</v>
      </c>
      <c r="C27" s="5" t="n">
        <v>-18263544</v>
      </c>
      <c r="D27" s="5" t="n">
        <v>-6924876</v>
      </c>
    </row>
    <row r="28">
      <c r="A28" s="3" t="inlineStr">
        <is>
          <t>CASH FLOWS FROM INVESTING ACTIVITIES:</t>
        </is>
      </c>
    </row>
    <row r="29">
      <c r="A29" s="4" t="inlineStr">
        <is>
          <t>Purchase of property and equipment</t>
        </is>
      </c>
      <c r="B29" s="5" t="n">
        <v>-33974</v>
      </c>
      <c r="C29" s="5" t="n">
        <v>-131261</v>
      </c>
      <c r="D29" s="5" t="n">
        <v>-32691</v>
      </c>
    </row>
    <row r="30">
      <c r="A30" s="4" t="inlineStr">
        <is>
          <t>Proceeds from return of deposits</t>
        </is>
      </c>
      <c r="B30" s="4" t="inlineStr">
        <is>
          <t xml:space="preserve"> </t>
        </is>
      </c>
      <c r="C30" s="4" t="inlineStr">
        <is>
          <t xml:space="preserve"> </t>
        </is>
      </c>
      <c r="D30" s="5" t="n">
        <v>604467</v>
      </c>
    </row>
    <row r="31">
      <c r="A31" s="4" t="inlineStr">
        <is>
          <t>Cash received from acquisition subsidiaries</t>
        </is>
      </c>
      <c r="B31" s="4" t="inlineStr">
        <is>
          <t xml:space="preserve"> </t>
        </is>
      </c>
      <c r="C31" s="4" t="inlineStr">
        <is>
          <t xml:space="preserve"> </t>
        </is>
      </c>
      <c r="D31" s="5" t="n">
        <v>612692</v>
      </c>
    </row>
    <row r="32">
      <c r="A32" s="4" t="inlineStr">
        <is>
          <t>Partial payment made for acquisition of a subsidiary</t>
        </is>
      </c>
      <c r="B32" s="5" t="n">
        <v>-18743810</v>
      </c>
      <c r="C32" s="5" t="n">
        <v>-14495905</v>
      </c>
      <c r="D32" s="4" t="inlineStr">
        <is>
          <t xml:space="preserve"> </t>
        </is>
      </c>
    </row>
    <row r="33">
      <c r="A33" s="4" t="inlineStr">
        <is>
          <t>Disposal of subsidiary</t>
        </is>
      </c>
      <c r="B33" s="5" t="n">
        <v>-126374</v>
      </c>
      <c r="C33" s="4" t="inlineStr">
        <is>
          <t xml:space="preserve"> </t>
        </is>
      </c>
      <c r="D33" s="4" t="inlineStr">
        <is>
          <t xml:space="preserve"> </t>
        </is>
      </c>
    </row>
    <row r="34">
      <c r="A34" s="4" t="inlineStr">
        <is>
          <t>Increase in investment</t>
        </is>
      </c>
      <c r="B34" s="5" t="n">
        <v>-188403</v>
      </c>
      <c r="C34" s="4" t="inlineStr">
        <is>
          <t xml:space="preserve"> </t>
        </is>
      </c>
      <c r="D34" s="4" t="inlineStr">
        <is>
          <t xml:space="preserve"> </t>
        </is>
      </c>
    </row>
    <row r="35">
      <c r="A35" s="4" t="inlineStr">
        <is>
          <t>Deposit for investments</t>
        </is>
      </c>
      <c r="B35" s="5" t="n">
        <v>-289851</v>
      </c>
      <c r="C35" s="4" t="inlineStr">
        <is>
          <t xml:space="preserve"> </t>
        </is>
      </c>
      <c r="D35" s="4" t="inlineStr">
        <is>
          <t xml:space="preserve"> </t>
        </is>
      </c>
    </row>
    <row r="36">
      <c r="A36" s="4" t="inlineStr">
        <is>
          <t>Proceeds from disposal of property and equipment</t>
        </is>
      </c>
      <c r="B36" s="4" t="inlineStr">
        <is>
          <t xml:space="preserve"> </t>
        </is>
      </c>
      <c r="C36" s="5" t="n">
        <v>290</v>
      </c>
      <c r="D36" s="4" t="inlineStr">
        <is>
          <t xml:space="preserve"> </t>
        </is>
      </c>
    </row>
    <row r="37">
      <c r="A37" s="4" t="inlineStr">
        <is>
          <t>Net cash inflow from acquisition of subsidiaries</t>
        </is>
      </c>
      <c r="B37" s="5" t="n">
        <v>1016</v>
      </c>
      <c r="C37" s="4" t="inlineStr">
        <is>
          <t xml:space="preserve"> </t>
        </is>
      </c>
      <c r="D37" s="4" t="inlineStr">
        <is>
          <t xml:space="preserve"> </t>
        </is>
      </c>
    </row>
    <row r="38">
      <c r="A38" s="4" t="inlineStr">
        <is>
          <t>Net cash (used in) provided by investing activities</t>
        </is>
      </c>
      <c r="B38" s="5" t="n">
        <v>-19381396</v>
      </c>
      <c r="C38" s="5" t="n">
        <v>-14626876</v>
      </c>
      <c r="D38" s="5" t="n">
        <v>1184468</v>
      </c>
    </row>
    <row r="39">
      <c r="A39" s="3" t="inlineStr">
        <is>
          <t>CASH FLOWS FROM FINANCING ACTIVITIES:</t>
        </is>
      </c>
    </row>
    <row r="40">
      <c r="A40" s="4" t="inlineStr">
        <is>
          <t>(Repayment to) Advances from related parties</t>
        </is>
      </c>
      <c r="B40" s="5" t="n">
        <v>-82829</v>
      </c>
      <c r="C40" s="5" t="n">
        <v>1628846</v>
      </c>
      <c r="D40" s="5" t="n">
        <v>6874994</v>
      </c>
    </row>
    <row r="41">
      <c r="A41" s="4" t="inlineStr">
        <is>
          <t>Proceeds from issuance of debt</t>
        </is>
      </c>
      <c r="B41" s="5" t="n">
        <v>21738815</v>
      </c>
      <c r="C41" s="5" t="n">
        <v>21743857</v>
      </c>
      <c r="D41" s="4" t="inlineStr">
        <is>
          <t xml:space="preserve"> </t>
        </is>
      </c>
    </row>
    <row r="42">
      <c r="A42" s="4" t="inlineStr">
        <is>
          <t>Proceeds from issuance of shares</t>
        </is>
      </c>
      <c r="B42" s="5" t="n">
        <v>9882432</v>
      </c>
      <c r="C42" s="5" t="n">
        <v>12067550</v>
      </c>
      <c r="D42" s="4" t="inlineStr">
        <is>
          <t xml:space="preserve"> </t>
        </is>
      </c>
    </row>
    <row r="43">
      <c r="A43" s="4" t="inlineStr">
        <is>
          <t>Net cash provided by financing activities</t>
        </is>
      </c>
      <c r="B43" s="5" t="n">
        <v>31538418</v>
      </c>
      <c r="C43" s="5" t="n">
        <v>35440253</v>
      </c>
      <c r="D43" s="5" t="n">
        <v>6874994</v>
      </c>
    </row>
    <row r="44">
      <c r="A44" s="4" t="inlineStr">
        <is>
          <t>Effect of foreign exchange rate changes</t>
        </is>
      </c>
      <c r="B44" s="5" t="n">
        <v>42892</v>
      </c>
      <c r="C44" s="5" t="n">
        <v>-46364</v>
      </c>
      <c r="D44" s="5" t="n">
        <v>-14747</v>
      </c>
    </row>
    <row r="45">
      <c r="A45" s="4" t="inlineStr">
        <is>
          <t>Net (decrease) increase in cash</t>
        </is>
      </c>
      <c r="B45" s="5" t="n">
        <v>-3623894</v>
      </c>
      <c r="C45" s="5" t="n">
        <v>2503469</v>
      </c>
      <c r="D45" s="5" t="n">
        <v>1119839</v>
      </c>
    </row>
    <row r="46">
      <c r="A46" s="4" t="inlineStr">
        <is>
          <t>Cash at beginning of year</t>
        </is>
      </c>
      <c r="B46" s="5" t="n">
        <v>3695687</v>
      </c>
      <c r="C46" s="5" t="n">
        <v>1192218</v>
      </c>
      <c r="D46" s="5" t="n">
        <v>72379</v>
      </c>
    </row>
    <row r="47">
      <c r="A47" s="4" t="inlineStr">
        <is>
          <t>Cash at end of year</t>
        </is>
      </c>
      <c r="B47" s="5" t="n">
        <v>71793</v>
      </c>
      <c r="C47" s="5" t="n">
        <v>3695687</v>
      </c>
      <c r="D47" s="5" t="n">
        <v>1192218</v>
      </c>
    </row>
    <row r="48">
      <c r="A48" s="3" t="inlineStr">
        <is>
          <t>Supplemental cash flow disclosures:</t>
        </is>
      </c>
    </row>
    <row r="49">
      <c r="A49" s="4" t="inlineStr">
        <is>
          <t>Cash paid for amounts included in the measurement of lease liabilities</t>
        </is>
      </c>
      <c r="B49" s="5" t="n">
        <v>-433275</v>
      </c>
      <c r="C49" s="5" t="n">
        <v>-566512</v>
      </c>
      <c r="D49" s="4" t="inlineStr">
        <is>
          <t xml:space="preserve"> </t>
        </is>
      </c>
    </row>
    <row r="50">
      <c r="A50" s="4" t="inlineStr">
        <is>
          <t>Interest paid</t>
        </is>
      </c>
      <c r="B50" s="5" t="n">
        <v>3504</v>
      </c>
      <c r="C50" s="5" t="n">
        <v>102084</v>
      </c>
      <c r="D50" s="5" t="n">
        <v>80184</v>
      </c>
    </row>
    <row r="51">
      <c r="A51" s="4" t="inlineStr">
        <is>
          <t>Income taxes paid</t>
        </is>
      </c>
      <c r="B51" s="4" t="inlineStr">
        <is>
          <t xml:space="preserve"> </t>
        </is>
      </c>
      <c r="C51" s="4" t="inlineStr">
        <is>
          <t xml:space="preserve"> </t>
        </is>
      </c>
      <c r="D51" s="4" t="inlineStr">
        <is>
          <t xml:space="preserve"> </t>
        </is>
      </c>
    </row>
    <row r="52">
      <c r="A52" s="3" t="inlineStr">
        <is>
          <t>Non- cash investing and financing transaction:</t>
        </is>
      </c>
    </row>
    <row r="53">
      <c r="A53" s="4" t="inlineStr">
        <is>
          <t>Right-of-use assets obtained in exchange for new operating lease liabilities</t>
        </is>
      </c>
      <c r="B53" s="5" t="n">
        <v>889403</v>
      </c>
      <c r="C53" s="5" t="n">
        <v>833108</v>
      </c>
      <c r="D53" s="4" t="inlineStr">
        <is>
          <t xml:space="preserve"> </t>
        </is>
      </c>
    </row>
    <row r="54">
      <c r="A54" s="4" t="inlineStr">
        <is>
          <t>Share-based compensation expense</t>
        </is>
      </c>
      <c r="B54" s="6" t="n">
        <v>4804378</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6" t="n">
        <v>7438227</v>
      </c>
      <c r="C4" s="6" t="n">
        <v>7180540</v>
      </c>
    </row>
    <row r="5">
      <c r="A5" s="4" t="inlineStr">
        <is>
          <t>Less: accumulated depreciation and impairment</t>
        </is>
      </c>
      <c r="B5" s="5" t="n">
        <v>-6923864</v>
      </c>
      <c r="C5" s="5" t="n">
        <v>-6591659</v>
      </c>
    </row>
    <row r="6">
      <c r="A6" s="4" t="inlineStr">
        <is>
          <t>Property and equipment, net</t>
        </is>
      </c>
      <c r="B6" s="6" t="n">
        <v>514363</v>
      </c>
      <c r="C6" s="5" t="n">
        <v>588881</v>
      </c>
    </row>
    <row r="7">
      <c r="A7" s="4" t="inlineStr">
        <is>
          <t>Wi-Fi equipment [Member]</t>
        </is>
      </c>
    </row>
    <row r="8">
      <c r="A8" s="3" t="inlineStr">
        <is>
          <t>Property, Plant and Equipment [Line Items]</t>
        </is>
      </c>
    </row>
    <row r="9">
      <c r="A9" s="4" t="inlineStr">
        <is>
          <t>Useful Life</t>
        </is>
      </c>
      <c r="B9" s="4" t="inlineStr">
        <is>
          <t>3 years</t>
        </is>
      </c>
    </row>
    <row r="10">
      <c r="A10" s="4" t="inlineStr">
        <is>
          <t>Total property and equipment</t>
        </is>
      </c>
      <c r="B10" s="6" t="n">
        <v>6578575</v>
      </c>
      <c r="C10" s="5" t="n">
        <v>6800967</v>
      </c>
    </row>
    <row r="11">
      <c r="A11" s="4" t="inlineStr">
        <is>
          <t>Vehicles [Member]</t>
        </is>
      </c>
    </row>
    <row r="12">
      <c r="A12" s="3" t="inlineStr">
        <is>
          <t>Property, Plant and Equipment [Line Items]</t>
        </is>
      </c>
    </row>
    <row r="13">
      <c r="A13" s="4" t="inlineStr">
        <is>
          <t>Useful Life</t>
        </is>
      </c>
      <c r="B13" s="4" t="inlineStr">
        <is>
          <t>5 years</t>
        </is>
      </c>
    </row>
    <row r="14">
      <c r="A14" s="4" t="inlineStr">
        <is>
          <t>Total property and equipment</t>
        </is>
      </c>
      <c r="B14" s="6" t="n">
        <v>118030</v>
      </c>
      <c r="C14" s="5" t="n">
        <v>110384</v>
      </c>
    </row>
    <row r="15">
      <c r="A15" s="4" t="inlineStr">
        <is>
          <t>Office and other equipment [Member]</t>
        </is>
      </c>
    </row>
    <row r="16">
      <c r="A16" s="3" t="inlineStr">
        <is>
          <t>Property, Plant and Equipment [Line Items]</t>
        </is>
      </c>
    </row>
    <row r="17">
      <c r="A17" s="4" t="inlineStr">
        <is>
          <t>Total property and equipment</t>
        </is>
      </c>
      <c r="B17" s="6" t="n">
        <v>741622</v>
      </c>
      <c r="C17" s="6" t="n">
        <v>269189</v>
      </c>
    </row>
    <row r="18">
      <c r="A18" s="4" t="inlineStr">
        <is>
          <t>Office and other equipment [Member] | Minimum [Member]</t>
        </is>
      </c>
    </row>
    <row r="19">
      <c r="A19" s="3" t="inlineStr">
        <is>
          <t>Property, Plant and Equipment [Line Items]</t>
        </is>
      </c>
    </row>
    <row r="20">
      <c r="A20" s="4" t="inlineStr">
        <is>
          <t>Useful Life</t>
        </is>
      </c>
      <c r="B20" s="4" t="inlineStr">
        <is>
          <t>3 years</t>
        </is>
      </c>
    </row>
    <row r="21">
      <c r="A21" s="4" t="inlineStr">
        <is>
          <t>Office and other equipment [Member] | Maximum [Member]</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a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loss on software</t>
        </is>
      </c>
      <c r="B4" s="4" t="inlineStr">
        <is>
          <t xml:space="preserve"> </t>
        </is>
      </c>
      <c r="C4" s="4" t="inlineStr">
        <is>
          <t xml:space="preserve"> </t>
        </is>
      </c>
      <c r="D4" s="6" t="n">
        <v>724437</v>
      </c>
    </row>
    <row r="5">
      <c r="A5" s="4" t="inlineStr">
        <is>
          <t>Amortization expense of intangible assets</t>
        </is>
      </c>
      <c r="B5" s="6" t="n">
        <v>5457136</v>
      </c>
      <c r="C5" s="6" t="n">
        <v>5457414</v>
      </c>
      <c r="D5" s="6" t="n">
        <v>22235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able Assets, Net (Details) - Schedule of intangable assets, net - USD ($)</t>
        </is>
      </c>
      <c r="B1" s="2" t="inlineStr">
        <is>
          <t>Dec. 31, 2020</t>
        </is>
      </c>
      <c r="C1" s="2" t="inlineStr">
        <is>
          <t>Dec. 31, 2019</t>
        </is>
      </c>
    </row>
    <row r="2">
      <c r="A2" s="3" t="inlineStr">
        <is>
          <t>Finite-Lived Intangible Assets [Line Items]</t>
        </is>
      </c>
    </row>
    <row r="3">
      <c r="A3" s="4" t="inlineStr">
        <is>
          <t>Gross carrying value</t>
        </is>
      </c>
      <c r="B3" s="6" t="n">
        <v>56948933</v>
      </c>
      <c r="C3" s="6" t="n">
        <v>55970204</v>
      </c>
    </row>
    <row r="4">
      <c r="A4" s="4" t="inlineStr">
        <is>
          <t>Accumulated amortization and impairment</t>
        </is>
      </c>
      <c r="B4" s="5" t="n">
        <v>14232339</v>
      </c>
      <c r="C4" s="5" t="n">
        <v>8671084</v>
      </c>
    </row>
    <row r="5">
      <c r="A5" s="4" t="inlineStr">
        <is>
          <t>Net carrying value</t>
        </is>
      </c>
      <c r="B5" s="5" t="n">
        <v>42716594</v>
      </c>
      <c r="C5" s="5" t="n">
        <v>47299120</v>
      </c>
    </row>
    <row r="6">
      <c r="A6" s="4" t="inlineStr">
        <is>
          <t>Software [Member]</t>
        </is>
      </c>
    </row>
    <row r="7">
      <c r="A7" s="3" t="inlineStr">
        <is>
          <t>Finite-Lived Intangible Assets [Line Items]</t>
        </is>
      </c>
    </row>
    <row r="8">
      <c r="A8" s="4" t="inlineStr">
        <is>
          <t>Gross carrying value</t>
        </is>
      </c>
      <c r="B8" s="5" t="n">
        <v>195560</v>
      </c>
      <c r="C8" s="5" t="n">
        <v>182893</v>
      </c>
    </row>
    <row r="9">
      <c r="A9" s="4" t="inlineStr">
        <is>
          <t>Accumulated amortization and impairment</t>
        </is>
      </c>
      <c r="B9" s="5" t="n">
        <v>195560</v>
      </c>
      <c r="C9" s="5" t="n">
        <v>182704</v>
      </c>
    </row>
    <row r="10">
      <c r="A10" s="4" t="inlineStr">
        <is>
          <t>Net carrying value</t>
        </is>
      </c>
      <c r="B10" s="4" t="inlineStr">
        <is>
          <t xml:space="preserve"> </t>
        </is>
      </c>
      <c r="C10" s="5" t="n">
        <v>189</v>
      </c>
    </row>
    <row r="11">
      <c r="A11" s="4" t="inlineStr">
        <is>
          <t>Copyright [Member]</t>
        </is>
      </c>
    </row>
    <row r="12">
      <c r="A12" s="3" t="inlineStr">
        <is>
          <t>Finite-Lived Intangible Assets [Line Items]</t>
        </is>
      </c>
    </row>
    <row r="13">
      <c r="A13" s="4" t="inlineStr">
        <is>
          <t>Gross carrying value</t>
        </is>
      </c>
      <c r="B13" s="5" t="n">
        <v>847181</v>
      </c>
    </row>
    <row r="14">
      <c r="A14" s="4" t="inlineStr">
        <is>
          <t>Net carrying value</t>
        </is>
      </c>
      <c r="B14" s="5" t="n">
        <v>847181</v>
      </c>
    </row>
    <row r="15">
      <c r="A15" s="4" t="inlineStr">
        <is>
          <t>Trademarks [Member]</t>
        </is>
      </c>
    </row>
    <row r="16">
      <c r="A16" s="3" t="inlineStr">
        <is>
          <t>Finite-Lived Intangible Assets [Line Items]</t>
        </is>
      </c>
    </row>
    <row r="17">
      <c r="A17" s="4" t="inlineStr">
        <is>
          <t>Gross carrying value</t>
        </is>
      </c>
      <c r="B17" s="5" t="n">
        <v>1308033</v>
      </c>
      <c r="C17" s="5" t="n">
        <v>1223302</v>
      </c>
    </row>
    <row r="18">
      <c r="A18" s="4" t="inlineStr">
        <is>
          <t>Accumulated amortization and impairment</t>
        </is>
      </c>
      <c r="B18" s="5" t="n">
        <v>1308033</v>
      </c>
      <c r="C18" s="5" t="n">
        <v>1223302</v>
      </c>
    </row>
    <row r="19">
      <c r="A19" s="4" t="inlineStr">
        <is>
          <t>Net carrying value</t>
        </is>
      </c>
      <c r="B19" s="4" t="inlineStr">
        <is>
          <t xml:space="preserve"> </t>
        </is>
      </c>
      <c r="C19" s="4" t="inlineStr">
        <is>
          <t xml:space="preserve"> </t>
        </is>
      </c>
    </row>
    <row r="20">
      <c r="A20" s="4" t="inlineStr">
        <is>
          <t>Patents [Member]</t>
        </is>
      </c>
    </row>
    <row r="21">
      <c r="A21" s="3" t="inlineStr">
        <is>
          <t>Finite-Lived Intangible Assets [Line Items]</t>
        </is>
      </c>
    </row>
    <row r="22">
      <c r="A22" s="4" t="inlineStr">
        <is>
          <t>Gross carrying value</t>
        </is>
      </c>
      <c r="B22" s="5" t="n">
        <v>54598159</v>
      </c>
      <c r="C22" s="5" t="n">
        <v>54564009</v>
      </c>
    </row>
    <row r="23">
      <c r="A23" s="4" t="inlineStr">
        <is>
          <t>Accumulated amortization and impairment</t>
        </is>
      </c>
      <c r="B23" s="5" t="n">
        <v>12728746</v>
      </c>
      <c r="C23" s="5" t="n">
        <v>7265078</v>
      </c>
    </row>
    <row r="24">
      <c r="A24" s="4" t="inlineStr">
        <is>
          <t>Net carrying value</t>
        </is>
      </c>
      <c r="B24" s="6" t="n">
        <v>41869413</v>
      </c>
      <c r="C24" s="6" t="n">
        <v>47298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able Assets, Net (Details) - Schedule of future minimum amortization expenses of intangible assets - USD ($)</t>
        </is>
      </c>
      <c r="B1" s="2" t="inlineStr">
        <is>
          <t>Dec. 31, 2020</t>
        </is>
      </c>
      <c r="C1" s="2" t="inlineStr">
        <is>
          <t>Dec. 31, 2019</t>
        </is>
      </c>
    </row>
    <row r="2">
      <c r="A2" s="3" t="inlineStr">
        <is>
          <t>Schedule of future minimum amortization expenses of intangible assets [Abstract]</t>
        </is>
      </c>
    </row>
    <row r="3">
      <c r="A3" s="4" t="inlineStr">
        <is>
          <t>2021</t>
        </is>
      </c>
      <c r="B3" s="6" t="n">
        <v>5491817</v>
      </c>
    </row>
    <row r="4">
      <c r="A4" s="4" t="inlineStr">
        <is>
          <t>2022</t>
        </is>
      </c>
      <c r="B4" s="5" t="n">
        <v>5491817</v>
      </c>
    </row>
    <row r="5">
      <c r="A5" s="4" t="inlineStr">
        <is>
          <t>2023</t>
        </is>
      </c>
      <c r="B5" s="5" t="n">
        <v>5491817</v>
      </c>
    </row>
    <row r="6">
      <c r="A6" s="4" t="inlineStr">
        <is>
          <t>2024</t>
        </is>
      </c>
      <c r="B6" s="5" t="n">
        <v>5491817</v>
      </c>
    </row>
    <row r="7">
      <c r="A7" s="4" t="inlineStr">
        <is>
          <t>2025</t>
        </is>
      </c>
      <c r="B7" s="5" t="n">
        <v>5491817</v>
      </c>
    </row>
    <row r="8">
      <c r="A8" s="4" t="inlineStr">
        <is>
          <t>Thereafter</t>
        </is>
      </c>
      <c r="B8" s="5" t="n">
        <v>15257509</v>
      </c>
    </row>
    <row r="9">
      <c r="A9" s="4" t="inlineStr">
        <is>
          <t>Total</t>
        </is>
      </c>
      <c r="B9" s="6" t="n">
        <v>42716594</v>
      </c>
      <c r="C9" s="6" t="n">
        <v>47299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odwill (Details)</t>
        </is>
      </c>
      <c r="B1" s="2" t="inlineStr">
        <is>
          <t>Dec. 04, 2020USD ($)</t>
        </is>
      </c>
      <c r="C1" s="2" t="inlineStr">
        <is>
          <t>Dec. 04, 2020CNY (¥)</t>
        </is>
      </c>
      <c r="D1" s="2" t="inlineStr">
        <is>
          <t>Aug. 31, 2018USD ($)</t>
        </is>
      </c>
      <c r="E1" s="2" t="inlineStr">
        <is>
          <t>Sep. 30, 2014USD ($)</t>
        </is>
      </c>
      <c r="F1" s="2" t="inlineStr">
        <is>
          <t>Sep. 30, 2014CNY (¥)</t>
        </is>
      </c>
      <c r="G1" s="2" t="inlineStr">
        <is>
          <t>Dec. 31, 2020USD ($)</t>
        </is>
      </c>
      <c r="H1" s="2" t="inlineStr">
        <is>
          <t>Sep. 30, 2014CNY (¥)</t>
        </is>
      </c>
    </row>
    <row r="2">
      <c r="A2" s="3" t="inlineStr">
        <is>
          <t>Goodwill and Intangible Assets Disclosure [Abstract]</t>
        </is>
      </c>
    </row>
    <row r="3">
      <c r="A3" s="4" t="inlineStr">
        <is>
          <t>Percentage of ownership</t>
        </is>
      </c>
      <c r="B3" s="4" t="inlineStr">
        <is>
          <t>67.36%</t>
        </is>
      </c>
      <c r="C3" s="4" t="inlineStr">
        <is>
          <t>67.36%</t>
        </is>
      </c>
      <c r="D3" s="4" t="inlineStr">
        <is>
          <t>100.00%</t>
        </is>
      </c>
      <c r="E3" s="4" t="inlineStr">
        <is>
          <t>100.00%</t>
        </is>
      </c>
      <c r="F3" s="4" t="inlineStr">
        <is>
          <t>100.00%</t>
        </is>
      </c>
    </row>
    <row r="4">
      <c r="A4" s="4" t="inlineStr">
        <is>
          <t>Consideration</t>
        </is>
      </c>
      <c r="B4" s="6" t="n">
        <v>2500000</v>
      </c>
      <c r="C4" s="10" t="n">
        <v>16400000</v>
      </c>
      <c r="D4" s="6" t="n">
        <v>60000000</v>
      </c>
      <c r="E4" s="6" t="n">
        <v>7391894</v>
      </c>
      <c r="F4" s="10" t="n">
        <v>48000000</v>
      </c>
    </row>
    <row r="5">
      <c r="A5" s="4" t="inlineStr">
        <is>
          <t>Identifiable net assets</t>
        </is>
      </c>
      <c r="B5" s="5" t="n">
        <v>607120</v>
      </c>
      <c r="D5" s="5" t="n">
        <v>1440349</v>
      </c>
      <c r="E5" s="5" t="n">
        <v>151958</v>
      </c>
      <c r="H5" s="10" t="n">
        <v>963000</v>
      </c>
    </row>
    <row r="6">
      <c r="A6" s="4" t="inlineStr">
        <is>
          <t>Goodwill</t>
        </is>
      </c>
      <c r="B6" s="6" t="n">
        <v>3849207</v>
      </c>
      <c r="D6" s="5" t="n">
        <v>4488664</v>
      </c>
      <c r="E6" s="6" t="n">
        <v>7239936</v>
      </c>
    </row>
    <row r="7">
      <c r="A7" s="4" t="inlineStr">
        <is>
          <t>Intangible asset</t>
        </is>
      </c>
      <c r="D7" s="6" t="n">
        <v>54070987</v>
      </c>
    </row>
    <row r="8">
      <c r="A8" s="4" t="inlineStr">
        <is>
          <t>Other Asset Impairment Charges</t>
        </is>
      </c>
      <c r="G8" s="6" t="n">
        <v>3619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fair value of the identifiable net assets - USD ($)</t>
        </is>
      </c>
      <c r="B1" s="2" t="inlineStr">
        <is>
          <t>Dec. 31, 2020</t>
        </is>
      </c>
      <c r="C1" s="2" t="inlineStr">
        <is>
          <t>Dec. 31, 2019</t>
        </is>
      </c>
    </row>
    <row r="2">
      <c r="A2" s="3" t="inlineStr">
        <is>
          <t>Net carrying value of goodwill</t>
        </is>
      </c>
    </row>
    <row r="3">
      <c r="A3" s="4" t="inlineStr">
        <is>
          <t>Goodwill net</t>
        </is>
      </c>
      <c r="B3" s="6" t="n">
        <v>11957839</v>
      </c>
      <c r="C3" s="6" t="n">
        <v>11728600</v>
      </c>
    </row>
    <row r="4">
      <c r="A4" s="4" t="inlineStr">
        <is>
          <t>Zhong Chuan Rui You [Member]</t>
        </is>
      </c>
    </row>
    <row r="5">
      <c r="A5" s="3" t="inlineStr">
        <is>
          <t>Gross carrying value of goodwill</t>
        </is>
      </c>
    </row>
    <row r="6">
      <c r="A6" s="4" t="inlineStr">
        <is>
          <t>Goodwill gross</t>
        </is>
      </c>
      <c r="B6" s="5" t="n">
        <v>7239936</v>
      </c>
      <c r="C6" s="5" t="n">
        <v>7239936</v>
      </c>
    </row>
    <row r="7">
      <c r="A7" s="3" t="inlineStr">
        <is>
          <t>Less: impairment</t>
        </is>
      </c>
    </row>
    <row r="8">
      <c r="A8" s="4" t="inlineStr">
        <is>
          <t>Impairment</t>
        </is>
      </c>
      <c r="B8" s="5" t="n">
        <v>-3619968</v>
      </c>
      <c r="C8" s="4" t="inlineStr">
        <is>
          <t xml:space="preserve"> </t>
        </is>
      </c>
    </row>
    <row r="9">
      <c r="A9" s="3" t="inlineStr">
        <is>
          <t>Net carrying value of goodwill</t>
        </is>
      </c>
    </row>
    <row r="10">
      <c r="A10" s="4" t="inlineStr">
        <is>
          <t>Goodwill net</t>
        </is>
      </c>
      <c r="B10" s="5" t="n">
        <v>3619968</v>
      </c>
      <c r="C10" s="5" t="n">
        <v>7239936</v>
      </c>
    </row>
    <row r="11">
      <c r="A11" s="4" t="inlineStr">
        <is>
          <t>Superengine [Member]</t>
        </is>
      </c>
    </row>
    <row r="12">
      <c r="A12" s="3" t="inlineStr">
        <is>
          <t>Gross carrying value of goodwill</t>
        </is>
      </c>
    </row>
    <row r="13">
      <c r="A13" s="4" t="inlineStr">
        <is>
          <t>Goodwill gross</t>
        </is>
      </c>
      <c r="B13" s="5" t="n">
        <v>4488664</v>
      </c>
      <c r="C13" s="5" t="n">
        <v>4488664</v>
      </c>
    </row>
    <row r="14">
      <c r="A14" s="3" t="inlineStr">
        <is>
          <t>Less: impairment</t>
        </is>
      </c>
    </row>
    <row r="15">
      <c r="A15" s="4" t="inlineStr">
        <is>
          <t>Impairment</t>
        </is>
      </c>
      <c r="B15" s="4" t="inlineStr">
        <is>
          <t xml:space="preserve"> </t>
        </is>
      </c>
      <c r="C15" s="4" t="inlineStr">
        <is>
          <t xml:space="preserve"> </t>
        </is>
      </c>
    </row>
    <row r="16">
      <c r="A16" s="3" t="inlineStr">
        <is>
          <t>Net carrying value of goodwill</t>
        </is>
      </c>
    </row>
    <row r="17">
      <c r="A17" s="4" t="inlineStr">
        <is>
          <t>Goodwill net</t>
        </is>
      </c>
      <c r="B17" s="5" t="n">
        <v>4488664</v>
      </c>
      <c r="C17" s="5" t="n">
        <v>4488664</v>
      </c>
    </row>
    <row r="18">
      <c r="A18" s="4" t="inlineStr">
        <is>
          <t>Bobtrain [Member]</t>
        </is>
      </c>
    </row>
    <row r="19">
      <c r="A19" s="3" t="inlineStr">
        <is>
          <t>Gross carrying value of goodwill</t>
        </is>
      </c>
    </row>
    <row r="20">
      <c r="A20" s="4" t="inlineStr">
        <is>
          <t>Goodwill gross</t>
        </is>
      </c>
      <c r="B20" s="5" t="n">
        <v>3849207</v>
      </c>
      <c r="C20" s="4" t="inlineStr">
        <is>
          <t xml:space="preserve"> </t>
        </is>
      </c>
    </row>
    <row r="21">
      <c r="A21" s="3" t="inlineStr">
        <is>
          <t>Less: impairment</t>
        </is>
      </c>
    </row>
    <row r="22">
      <c r="A22" s="4" t="inlineStr">
        <is>
          <t>Impairment</t>
        </is>
      </c>
      <c r="B22" s="4" t="inlineStr">
        <is>
          <t xml:space="preserve"> </t>
        </is>
      </c>
      <c r="C22" s="4" t="inlineStr">
        <is>
          <t xml:space="preserve"> </t>
        </is>
      </c>
    </row>
    <row r="23">
      <c r="A23" s="3" t="inlineStr">
        <is>
          <t>Net carrying value of goodwill</t>
        </is>
      </c>
    </row>
    <row r="24">
      <c r="A24" s="4" t="inlineStr">
        <is>
          <t>Goodwill net</t>
        </is>
      </c>
      <c r="B24" s="6" t="n">
        <v>3849207</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Accrued Liabilities and Other Payables (Details)</t>
        </is>
      </c>
      <c r="B1" s="2" t="inlineStr">
        <is>
          <t>Nov. 13, 2019</t>
        </is>
      </c>
      <c r="C1" s="2" t="inlineStr">
        <is>
          <t>Jun. 17, 2020</t>
        </is>
      </c>
      <c r="D1" s="2" t="inlineStr">
        <is>
          <t>Dec. 31, 2020USD ($)</t>
        </is>
      </c>
      <c r="E1" s="2" t="inlineStr">
        <is>
          <t>Dec. 31, 2020CNY (¥)</t>
        </is>
      </c>
      <c r="F1" s="2" t="inlineStr">
        <is>
          <t>Feb. 15, 2019USD ($)</t>
        </is>
      </c>
      <c r="G1" s="2" t="inlineStr">
        <is>
          <t>Feb. 15, 2019CNY (¥)</t>
        </is>
      </c>
    </row>
    <row r="2">
      <c r="A2" s="3" t="inlineStr">
        <is>
          <t>Accrued Liabilities and Other Payables (Details) [Line Items]</t>
        </is>
      </c>
    </row>
    <row r="3">
      <c r="A3" s="4" t="inlineStr">
        <is>
          <t>Bears interest percentage</t>
        </is>
      </c>
      <c r="D3" s="4" t="inlineStr">
        <is>
          <t>8.00%</t>
        </is>
      </c>
      <c r="E3" s="4" t="inlineStr">
        <is>
          <t>8.00%</t>
        </is>
      </c>
    </row>
    <row r="4">
      <c r="A4" s="4" t="inlineStr">
        <is>
          <t>Subscription Agreement, description</t>
        </is>
      </c>
      <c r="B4" s="4" t="inlineStr">
        <is>
          <t>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t>
        </is>
      </c>
    </row>
    <row r="5">
      <c r="A5" s="4" t="inlineStr">
        <is>
          <t>Stock subscription agreement, description</t>
        </is>
      </c>
      <c r="C5" s="4" t="inlineStr">
        <is>
          <t>the Company entered into a preferred stock subscription agreement with Daci Haojin Foundation Limited (&amp;#x201c;Daci Haojin&amp;#x201d;) to issue 15,000,000 preferred shares for $45,000,000. However, due to the impact of the travel restriction as a result of Covid-19 between Hong Kong and Mainland China, Daci Haojin has not fulfilled their subscription obligations as of December 31, 2020.</t>
        </is>
      </c>
    </row>
    <row r="6">
      <c r="A6" s="4" t="inlineStr">
        <is>
          <t>Contractual obligations</t>
        </is>
      </c>
      <c r="D6" s="6" t="n">
        <v>45000000</v>
      </c>
      <c r="F6" s="6" t="n">
        <v>41000</v>
      </c>
      <c r="G6" s="10" t="n">
        <v>270000</v>
      </c>
    </row>
    <row r="7">
      <c r="A7" s="4" t="inlineStr">
        <is>
          <t>Daci Haojin [Member]</t>
        </is>
      </c>
    </row>
    <row r="8">
      <c r="A8" s="3" t="inlineStr">
        <is>
          <t>Accrued Liabilities and Other Payables (Details) [Line Items]</t>
        </is>
      </c>
    </row>
    <row r="9">
      <c r="A9" s="4" t="inlineStr">
        <is>
          <t>Contractual obligations</t>
        </is>
      </c>
      <c r="D9" s="6" t="n">
        <v>2663835</v>
      </c>
      <c r="E9" s="10" t="n">
        <v>17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and Other Payables (Details) - Schedule of accrued Liabilities and Other Payables - USD ($)</t>
        </is>
      </c>
      <c r="C1" s="2" t="inlineStr">
        <is>
          <t>Dec. 31, 2020</t>
        </is>
      </c>
      <c r="D1" s="2" t="inlineStr">
        <is>
          <t>Dec. 31, 2019</t>
        </is>
      </c>
    </row>
    <row r="2">
      <c r="A2" s="3" t="inlineStr">
        <is>
          <t>Schedule of accrued Liabilities and Other Payables [Abstract]</t>
        </is>
      </c>
    </row>
    <row r="3">
      <c r="A3" s="4" t="inlineStr">
        <is>
          <t>Accrued payroll</t>
        </is>
      </c>
      <c r="C3" s="6" t="n">
        <v>2934875</v>
      </c>
      <c r="D3" s="6" t="n">
        <v>1213886</v>
      </c>
    </row>
    <row r="4">
      <c r="A4" s="4" t="inlineStr">
        <is>
          <t>VAT payable</t>
        </is>
      </c>
      <c r="C4" s="5" t="n">
        <v>1961571</v>
      </c>
      <c r="D4" s="5" t="n">
        <v>1890797</v>
      </c>
    </row>
    <row r="5">
      <c r="A5" s="4" t="inlineStr">
        <is>
          <t>Individual tax payable</t>
        </is>
      </c>
      <c r="C5" s="5" t="n">
        <v>260283</v>
      </c>
      <c r="D5" s="5" t="n">
        <v>212943</v>
      </c>
    </row>
    <row r="6">
      <c r="A6" s="4" t="inlineStr">
        <is>
          <t>Other loans</t>
        </is>
      </c>
      <c r="B6" s="4" t="inlineStr">
        <is>
          <t>[1]</t>
        </is>
      </c>
      <c r="C6" s="5" t="n">
        <v>40563484</v>
      </c>
      <c r="D6" s="5" t="n">
        <v>1282103</v>
      </c>
    </row>
    <row r="7">
      <c r="A7" s="4" t="inlineStr">
        <is>
          <t>Advertising payable</t>
        </is>
      </c>
      <c r="B7" s="4" t="inlineStr">
        <is>
          <t>[2]</t>
        </is>
      </c>
      <c r="C7" s="5" t="n">
        <v>18625480</v>
      </c>
      <c r="D7" s="5" t="n">
        <v>17594997</v>
      </c>
    </row>
    <row r="8">
      <c r="A8" s="4" t="inlineStr">
        <is>
          <t>Other payable</t>
        </is>
      </c>
      <c r="C8" s="5" t="n">
        <v>2121391</v>
      </c>
      <c r="D8" s="5" t="n">
        <v>1502417</v>
      </c>
    </row>
    <row r="9">
      <c r="A9" s="4" t="inlineStr">
        <is>
          <t>Accrued liabilities and other payables</t>
        </is>
      </c>
      <c r="C9" s="6" t="n">
        <v>66467084</v>
      </c>
      <c r="D9" s="6" t="n">
        <v>23697143</v>
      </c>
    </row>
    <row r="10"/>
    <row r="11">
      <c r="A11" s="4" t="inlineStr">
        <is>
          <t>[1]</t>
        </is>
      </c>
      <c r="B11" s="4" t="inlineStr">
        <is>
          <t>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t>
        </is>
      </c>
    </row>
    <row r="12">
      <c r="A12" s="4" t="inlineStr">
        <is>
          <t>[2]</t>
        </is>
      </c>
      <c r="B12" s="4" t="inlineStr">
        <is>
          <t>Advertising payable represents the payments owed to the vendors that provide advertising activities for the Company to promote the Luokuang mobile application.</t>
        </is>
      </c>
    </row>
  </sheetData>
  <mergeCells count="4">
    <mergeCell ref="A1:B1"/>
    <mergeCell ref="A10:C10"/>
    <mergeCell ref="B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Due to Related Parties (Details) - Schedule of amounts due to related parties - USD ($)</t>
        </is>
      </c>
      <c r="C1" s="2" t="inlineStr">
        <is>
          <t>Dec. 31, 2020</t>
        </is>
      </c>
      <c r="D1" s="2" t="inlineStr">
        <is>
          <t>Dec. 31, 2019</t>
        </is>
      </c>
    </row>
    <row r="2">
      <c r="A2" s="4" t="inlineStr">
        <is>
          <t>Mr. Song [Member]</t>
        </is>
      </c>
    </row>
    <row r="3">
      <c r="A3" s="3" t="inlineStr">
        <is>
          <t>Amounts Due to Related Parties (Details) - Schedule of amounts due to related parties [Line Items]</t>
        </is>
      </c>
    </row>
    <row r="4">
      <c r="A4" s="4" t="inlineStr">
        <is>
          <t>Amounts due to related parties</t>
        </is>
      </c>
      <c r="B4" s="4" t="inlineStr">
        <is>
          <t>[1]</t>
        </is>
      </c>
      <c r="C4" s="6" t="n">
        <v>5725</v>
      </c>
      <c r="D4" s="4" t="inlineStr">
        <is>
          <t xml:space="preserve"> </t>
        </is>
      </c>
    </row>
    <row r="5">
      <c r="A5" s="4" t="inlineStr">
        <is>
          <t>Vision Capital Profits Limited [Member]</t>
        </is>
      </c>
    </row>
    <row r="6">
      <c r="A6" s="3" t="inlineStr">
        <is>
          <t>Amounts Due to Related Parties (Details) - Schedule of amounts due to related parties [Line Items]</t>
        </is>
      </c>
    </row>
    <row r="7">
      <c r="A7" s="4" t="inlineStr">
        <is>
          <t>Amounts due to related parties</t>
        </is>
      </c>
      <c r="B7" s="4" t="inlineStr">
        <is>
          <t>[2]</t>
        </is>
      </c>
      <c r="C7" s="5" t="n">
        <v>114850</v>
      </c>
      <c r="D7" s="5" t="n">
        <v>114839</v>
      </c>
    </row>
    <row r="8">
      <c r="A8" s="4" t="inlineStr">
        <is>
          <t>Beijing Zhongan Huitong Information Technology Co., Ltd [Member]</t>
        </is>
      </c>
    </row>
    <row r="9">
      <c r="A9" s="3" t="inlineStr">
        <is>
          <t>Amounts Due to Related Parties (Details) - Schedule of amounts due to related parties [Line Items]</t>
        </is>
      </c>
    </row>
    <row r="10">
      <c r="A10" s="4" t="inlineStr">
        <is>
          <t>Amounts due to related parties</t>
        </is>
      </c>
      <c r="B10" s="4" t="inlineStr">
        <is>
          <t>[3]</t>
        </is>
      </c>
      <c r="C10" s="5" t="n">
        <v>13505</v>
      </c>
      <c r="D10" s="4" t="inlineStr">
        <is>
          <t xml:space="preserve"> </t>
        </is>
      </c>
    </row>
    <row r="11">
      <c r="A11" s="4" t="inlineStr">
        <is>
          <t>C Media [Member]</t>
        </is>
      </c>
    </row>
    <row r="12">
      <c r="A12" s="3" t="inlineStr">
        <is>
          <t>Amounts Due to Related Parties (Details) - Schedule of amounts due to related parties [Line Items]</t>
        </is>
      </c>
    </row>
    <row r="13">
      <c r="A13" s="4" t="inlineStr">
        <is>
          <t>Amounts due to related parties</t>
        </is>
      </c>
      <c r="B13" s="4" t="inlineStr">
        <is>
          <t>[4]</t>
        </is>
      </c>
      <c r="C13" s="6" t="n">
        <v>176384</v>
      </c>
      <c r="D13" s="6" t="n">
        <v>62263</v>
      </c>
    </row>
    <row r="14"/>
    <row r="15">
      <c r="A15" s="4" t="inlineStr">
        <is>
          <t>[1]</t>
        </is>
      </c>
      <c r="B15" s="4" t="inlineStr">
        <is>
          <t>The Company’s CEO and Chairman</t>
        </is>
      </c>
    </row>
    <row r="16">
      <c r="A16" s="4" t="inlineStr">
        <is>
          <t>[2]</t>
        </is>
      </c>
      <c r="B16" s="4" t="inlineStr">
        <is>
          <t>Vision Capital Profits Limited is controlled by Mr. Song.</t>
        </is>
      </c>
    </row>
    <row r="17">
      <c r="A17" s="4" t="inlineStr">
        <is>
          <t>[3]</t>
        </is>
      </c>
      <c r="B17" s="4" t="inlineStr">
        <is>
          <t>Beijing Zhongan Huitong Information Technology Co., Ltd.’s legal representative is Mrs. Song, the spouse of Mr. Song.</t>
        </is>
      </c>
    </row>
    <row r="18">
      <c r="A18" s="4" t="inlineStr">
        <is>
          <t>[4]</t>
        </is>
      </c>
      <c r="B18" s="4" t="inlineStr">
        <is>
          <t>C Media is controlled by Mr. Song.</t>
        </is>
      </c>
    </row>
  </sheetData>
  <mergeCells count="6">
    <mergeCell ref="A1:B1"/>
    <mergeCell ref="A14:C14"/>
    <mergeCell ref="B15:C15"/>
    <mergeCell ref="B16:C16"/>
    <mergeCell ref="B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Operating Lease (Details) - USD ($)</t>
        </is>
      </c>
      <c r="B1" s="2" t="inlineStr">
        <is>
          <t>Jul. 15, 2019</t>
        </is>
      </c>
      <c r="C1" s="2" t="inlineStr">
        <is>
          <t>Dec. 31, 2020</t>
        </is>
      </c>
      <c r="D1" s="2" t="inlineStr">
        <is>
          <t>Dec. 31, 2019</t>
        </is>
      </c>
    </row>
    <row r="2">
      <c r="A2" s="3" t="inlineStr">
        <is>
          <t>Disclosure Text Block [Abstract]</t>
        </is>
      </c>
    </row>
    <row r="3">
      <c r="A3" s="4" t="inlineStr">
        <is>
          <t>Right of use asset</t>
        </is>
      </c>
      <c r="C3" s="6" t="n">
        <v>369747</v>
      </c>
      <c r="D3" s="6" t="n">
        <v>670604</v>
      </c>
    </row>
    <row r="4">
      <c r="A4" s="4" t="inlineStr">
        <is>
          <t>Lease liability</t>
        </is>
      </c>
      <c r="C4" s="6" t="n">
        <v>336537</v>
      </c>
      <c r="D4" s="6" t="n">
        <v>728476</v>
      </c>
    </row>
    <row r="5">
      <c r="A5" s="4" t="inlineStr">
        <is>
          <t>Operating lease agreements, description</t>
        </is>
      </c>
      <c r="B5" s="4" t="inlineStr">
        <is>
          <t>the Company entered into two 2-year lease agreements with third parties for office space. Pursuant to the Lease Agreements, the monthly payments are RMB294,896 (approximately $43,000). The Lease Agreements will expire on August 15,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12 Months Ended</t>
        </is>
      </c>
    </row>
    <row r="2">
      <c r="B2" s="2" t="inlineStr">
        <is>
          <t>Dec. 31, 2020</t>
        </is>
      </c>
    </row>
    <row r="3">
      <c r="A3" s="3" t="inlineStr">
        <is>
          <t>Description of Business and Organization [Abstract]</t>
        </is>
      </c>
    </row>
    <row r="4">
      <c r="A4" s="4" t="inlineStr">
        <is>
          <t>DESCRIPTION OF BUSINESS AND ORGANIZATION</t>
        </is>
      </c>
      <c r="B4" s="4" t="inlineStr">
        <is>
          <t>NOTE
1 – DESCRIPTION OF BUSINESS AND ORGANIZATION Luokung Technology Corp. (“LKCO”),
formerly Kingtone Wirelessinfo Solution Holding Ltd (“Kingtone Wireless”) was incorporated in the British Virgin Islands on
October 27, 2009 under the name of Reizii Capital Management Limited. It has wholly-owned subsidiaries and a variable interest entity
(“VIE”). Its wholly-owned subsidiaries include: Topsky Info-tech Holdings Pte Ltd. (“Topsky”), which was established
in Singapore on November 3, 2009, and Xi’an Softech Co., Ltd. (“Softech”), which was established in Xi’an, Shaanxi
Province, China on November 27, 2009 by Topsky. Its VIE is Xi’an Kingtone Information Technology Co., Ltd. (“Kingtone Information”)
which was incorporated in Xi’an, Shaanxi province, China on December 28, 2001. On
December 17, 2009, Reizii Capital Management Limited changed its name to Kingtone Wirelessinfo Solution Holding Ltd. On
March 23, 2010, the board of directors of Kingtone Wireless resolved to change the fiscal year end of Kingtone Wireless and its wholly-owned
subsidiaries, Topsky and Softech, from November 30 to September 30 so as to have the same fiscal year end as Kingtone Information. On
May 14, 2010, Kingtone Wireless completed the initial public offering of its American Depositary Shares (“ADSs”) at a price
of $4.00 per ADS and listed its ADSs on the NASDAQ Capital Market under the symbol “KONE.” Kingtone Wireless sold an aggregate
of 4,000,000 ADSs, representing 4,000,000 ordinary shares and received net proceeds of approximately $14.5 million, net of underwriting
discounts and other offering expenses. On
August 17, 2018, Kingtone Wireless consummated an asset exchange transaction, pursuant to which it exchanged all issued and outstanding
capital stock in Topsky Info-Tech Holdings Pte Ltd., the parent of Softech, for the issued and outstanding capital stock of LK Technology
Ltd. (“LK Technology”) (the “Asset Exchange”). In connection with the Asset Exchange, Kingtone Wireless changed
its name to Luokung Technology Corp. on August 20, 2018, and on September 20, 2018, issued to the shareholders of C Media Limited (“C
Media”), the former parent of LK Technology, (i) 185,412,599 of its ordinary shares, par value $0.01 per share and (ii) 1,000,000
of its preferred shares. Upon the consummation of the Asset Exchange, LKCO ceased the previous business operations and became a company
focused on the provision of Wi-Fi and mobile application products for long distance rail travelers in China. Following
the consummation of the Asset Exchange, on October 4, 2018, LKCO changed its fiscal year end from September 30 to the fiscal year end
of LK Technology, December 31. On
August 25, 2018, LK Technology entered into a Stock Purchase Agreement with the shareholders of Superengine Holding Limited (“Superengine”),
a limited liability company incorporated under the laws of the British Virgin Islands, pursuant to which LK Technology acquired all of
the issued and outstanding shares of Superengine for an aggregate purchase price of US$60 million (the “Purchase Price”),
which was paid by the issuance of its Ordinary Shares in an amount equal to the quotient of (x) the Purchase Price divided by (y) the
average of the closing prices of the Ordinary Shares on the NASDAQ Capital Market over the 12 months period preceding July 31, 2018.
Further details are in Note 3. On
May 10, 2019 and November 6, 2020, LK Technology entered into a Stock Purchase Agreement and The Supplementary Agreement to Stock
Purchase Agreement with the shareholders of Botbrain AI Limited (“Botbrain”), a limited liability company incorporated
under the laws of the British Virgin Islands, pursuant to which LK Technology acquired 67.36% of the issued and outstanding shares
of Botbrain for an aggregate purchase price of $2.5 million (RMB 16.4 million), of which $1.5 million (RMB 9.6 million) was to be
paid in cash to obtain 20% of Botbrain; and LKCO issued 1,789,618 ordinary shares to acquire the remaining 47.36% of
Botbrain. The closing of the acquisition was completed on December 4, 2020. LKCO,
its subsidiaries and its VIEs (collectively the “Company”) operate two core business brands, “Luokuang” and “SuperEngine”,
Luokuang is a mobile application service for long-distance travel in the People’s Republic of China (the “PRC”), which
is built as an location-based social contents and services distribution platform. It offers functions based on various travel scenarios,
e.g. information, entertainment, travel, e-commerce, Online to Offline (“O2O”), advertising, etc. In the first half of 2019,
the Company gradually terminated the Wi-Fi provisions for express trains because the increase in numbers of high-speed trains led to
the shrinkage of the passenger trips of express trains. At the beginning of 2019, the Company established a Luokung Location-based services
(“LBS”) Data Marketing Platform (“LLDMP”) that combines
its LBS capability with existing advertising tools. Its LBS capability includes indoor floor maps, location information, and point of
interest for more than twenty thousand commercial buildings, which cover high speed train stations, shopping malls, airports and other
locations with significant pedestrian traffic. SuperEngine provides spatial temporal big data services, including Platform as a Service
(“PaaS”), Software as a Service (“SaaS”) and Data as a Service(“DaaS”), based on its self-developed
patented technology which can be applied in Mobile Internet LBS, Intelligent Transportation, Autonomous Driving, Smart City, Intelligent
IoT, Natural Resources Exploration and Monitoring and so on. As
of December 31, 2020, details of the Company’s subsidiaries and VIEs are as follows:
Name Date
of Place
of Percentage
Subsidiaries:
LK
Technology Ltd. Mar 3, 2011 BVI 100 %
Dream
Beyond Global Limited Dec 12, 2018 BVI 100 %
Superengine
Holding Limited Jun 14, 2018 BVI 100 %
MMB
Limited Apr 11, 2013 Hong Kong 100 %
Mobile
Media (China) Limited Nov 6, 2007 Hong Kong 100 %
Beijing
Luokuang Spatial-Temporal Data Technology Co., Ltd. Feb 1, 2013 PRC 100 %
Shenzhen
Luokuang Technology Limited Dec 23, 2010 PRC 100 %
Beijing
Yuanli Anda Technology Co., Ltd. June 13, 2018 PRC 51 %
Jiangsu
Zhong Chuan Rui You Information and Technology Limited (“Zhong Chuan Rui You”) May 26, 2011 PRC 100 %
Huoerguosi
Luokuang Information and Technology Limited Jul 19, 2017 PRC 100 %
Shenzhen
Jiu Zhou Shi Dai Digital and Technology Limited Nov 26, 2004 PRC 100 %
Luokuang
Zhitong Technology Limited May 18, 2020 PRC 51 %
BOTBRAIN
AI LIMITED (1) May 22, 2019 BVI 67.36 %
BOTBRAIN
LIMITED (1) Sep 10, 2019 Hong Kong 67.36 %
Beijing
BotBrain AI Information Technology Ltd. (1) Jan 14, 2020 PRC 67.36 %
Nanjing
BotBrain AI Technology Ltd. (1) Mar 6, 2019 PRC 43.78 %
Name Date
of Place
of Percentage
Contractual Control:
Superengine
Graphics Software Technology Development (Suzhou) Co., Ltd. (“Suzhou Superengine”) Apr 2, 2004 PRC 100 %
Anhui
Superengine Intelligent Technology co., Ltd Oct 26, 2017 PRC 100 %
SuperEngine
(Hainan) Technology Development Limited Aug 20, 2020 PRC 100 %
VIEs:
Beijing
Zhong Chuan Shi Xun Technology Limited (“Zhong Chuan Shi Xun”) May 17, 2004 PRC 100 %
Beijing
BotBrain AI Technology Ltd. (“Beijing Botbrain”) (1) Jan 18, 2016 PRC 67.36 % (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Details) - Schedule of operating leases, and information about weighted-average remaining lease term and weighted-average discount rate - USD ($)</t>
        </is>
      </c>
      <c r="B1" s="2" t="inlineStr">
        <is>
          <t>12 Months Ended</t>
        </is>
      </c>
    </row>
    <row r="2">
      <c r="B2" s="2" t="inlineStr">
        <is>
          <t>Dec. 31, 2020</t>
        </is>
      </c>
      <c r="C2" s="2" t="inlineStr">
        <is>
          <t>Dec. 31, 2019</t>
        </is>
      </c>
    </row>
    <row r="3">
      <c r="A3" s="3" t="inlineStr">
        <is>
          <t>Schedule of operating leases, and information about weighted-average remaining lease term and weighted-average discount rate [Abstract]</t>
        </is>
      </c>
    </row>
    <row r="4">
      <c r="A4" s="4" t="inlineStr">
        <is>
          <t>Operating lease cost</t>
        </is>
      </c>
      <c r="B4" s="6" t="n">
        <v>453233</v>
      </c>
      <c r="C4" s="6" t="n">
        <v>184326</v>
      </c>
    </row>
    <row r="5">
      <c r="A5" s="4" t="inlineStr">
        <is>
          <t>Short term lease</t>
        </is>
      </c>
      <c r="B5" s="5" t="n">
        <v>168091</v>
      </c>
      <c r="C5" s="5" t="n">
        <v>440710</v>
      </c>
    </row>
    <row r="6">
      <c r="A6" s="4" t="inlineStr">
        <is>
          <t>Total lease cost</t>
        </is>
      </c>
      <c r="B6" s="5" t="n">
        <v>621324</v>
      </c>
      <c r="C6" s="5" t="n">
        <v>625036</v>
      </c>
    </row>
    <row r="7">
      <c r="A7" s="4" t="inlineStr">
        <is>
          <t>Operating cash flows from operating leases</t>
        </is>
      </c>
      <c r="B7" s="5" t="n">
        <v>621324</v>
      </c>
      <c r="C7" s="5" t="n">
        <v>566512</v>
      </c>
    </row>
    <row r="8">
      <c r="A8" s="4" t="inlineStr">
        <is>
          <t>Right-of-use assets obtained in exchange for new operating lease liabilities</t>
        </is>
      </c>
      <c r="B8" s="4" t="inlineStr">
        <is>
          <t xml:space="preserve"> </t>
        </is>
      </c>
      <c r="C8" s="6" t="n">
        <v>58524</v>
      </c>
    </row>
    <row r="9">
      <c r="A9" s="4" t="inlineStr">
        <is>
          <t>Weighted-average remaining lease term - operating lease</t>
        </is>
      </c>
      <c r="B9" s="4" t="inlineStr">
        <is>
          <t>10 years</t>
        </is>
      </c>
      <c r="C9" s="4" t="inlineStr">
        <is>
          <t>19 years</t>
        </is>
      </c>
    </row>
    <row r="10">
      <c r="A10" s="4" t="inlineStr">
        <is>
          <t>Weighted-average discount rate - operating lease</t>
        </is>
      </c>
      <c r="B10" s="4" t="inlineStr">
        <is>
          <t>6.75%</t>
        </is>
      </c>
      <c r="C10" s="4" t="inlineStr">
        <is>
          <t>6.7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future minimum lease payments on operating leases - USD ($)</t>
        </is>
      </c>
      <c r="B1" s="2" t="inlineStr">
        <is>
          <t>Dec. 31, 2020</t>
        </is>
      </c>
      <c r="C1" s="2" t="inlineStr">
        <is>
          <t>Dec. 31, 2019</t>
        </is>
      </c>
    </row>
    <row r="2">
      <c r="A2" s="3" t="inlineStr">
        <is>
          <t>Schedule of future minimum lease payments on operating leases [Abstract]</t>
        </is>
      </c>
    </row>
    <row r="3">
      <c r="A3" s="4" t="inlineStr">
        <is>
          <t>2021</t>
        </is>
      </c>
      <c r="B3" s="6" t="n">
        <v>380801</v>
      </c>
    </row>
    <row r="4">
      <c r="A4" s="4" t="inlineStr">
        <is>
          <t>Total minimum lease payments</t>
        </is>
      </c>
      <c r="B4" s="5" t="n">
        <v>380801</v>
      </c>
    </row>
    <row r="5">
      <c r="A5" s="4" t="inlineStr">
        <is>
          <t>Short term lease</t>
        </is>
      </c>
      <c r="B5" s="5" t="n">
        <v>-32396</v>
      </c>
    </row>
    <row r="6">
      <c r="A6" s="4" t="inlineStr">
        <is>
          <t>Imputed interest</t>
        </is>
      </c>
      <c r="B6" s="5" t="n">
        <v>-11868</v>
      </c>
    </row>
    <row r="7">
      <c r="A7" s="4" t="inlineStr">
        <is>
          <t>Present value of minimum lease payments</t>
        </is>
      </c>
      <c r="B7" s="5" t="n">
        <v>336537</v>
      </c>
    </row>
    <row r="8">
      <c r="A8" s="4" t="inlineStr">
        <is>
          <t>Less: classified as current liabilities</t>
        </is>
      </c>
      <c r="B8" s="5" t="n">
        <v>-336537</v>
      </c>
      <c r="C8" s="6" t="n">
        <v>-431995</v>
      </c>
    </row>
    <row r="9">
      <c r="A9" s="4" t="inlineStr">
        <is>
          <t>Non-current liabilities</t>
        </is>
      </c>
      <c r="B9" s="4" t="inlineStr">
        <is>
          <t xml:space="preserve"> </t>
        </is>
      </c>
      <c r="C9" s="6" t="n">
        <v>2964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Capital (Details) - USD ($)</t>
        </is>
      </c>
      <c r="B1" s="2" t="inlineStr">
        <is>
          <t>Oct. 06, 2020</t>
        </is>
      </c>
      <c r="C1" s="2" t="inlineStr">
        <is>
          <t>Jul. 10, 2020</t>
        </is>
      </c>
      <c r="D1" s="2" t="inlineStr">
        <is>
          <t>Nov. 13, 2019</t>
        </is>
      </c>
      <c r="E1" s="2" t="inlineStr">
        <is>
          <t>Sep. 30, 2020</t>
        </is>
      </c>
      <c r="F1" s="2" t="inlineStr">
        <is>
          <t>Jun. 30, 2020</t>
        </is>
      </c>
      <c r="G1" s="2" t="inlineStr">
        <is>
          <t>Sep. 20, 2018</t>
        </is>
      </c>
      <c r="H1" s="2" t="inlineStr">
        <is>
          <t>Dec. 31, 2020</t>
        </is>
      </c>
      <c r="I1" s="2" t="inlineStr">
        <is>
          <t>Nov. 30, 2020</t>
        </is>
      </c>
      <c r="J1" s="2" t="inlineStr">
        <is>
          <t>Jul. 31, 2020</t>
        </is>
      </c>
      <c r="K1" s="2" t="inlineStr">
        <is>
          <t>Feb. 04, 2020</t>
        </is>
      </c>
      <c r="L1" s="2" t="inlineStr">
        <is>
          <t>Dec. 31, 2019</t>
        </is>
      </c>
      <c r="M1" s="2" t="inlineStr">
        <is>
          <t>Dec. 11, 2019</t>
        </is>
      </c>
      <c r="N1" s="2" t="inlineStr">
        <is>
          <t>Sep. 10, 2019</t>
        </is>
      </c>
    </row>
    <row r="2">
      <c r="A2" s="3" t="inlineStr">
        <is>
          <t>Share Capital (Details) [Line Items]</t>
        </is>
      </c>
    </row>
    <row r="3">
      <c r="A3" s="4" t="inlineStr">
        <is>
          <t>Common shares issued and outstanding</t>
        </is>
      </c>
      <c r="H3" s="5" t="n">
        <v>1685000</v>
      </c>
    </row>
    <row r="4">
      <c r="A4" s="4" t="inlineStr">
        <is>
          <t>Description of shares issued</t>
        </is>
      </c>
      <c r="G4" s="4" t="inlineStr">
        <is>
          <t>On August 17, 2018, in connection with the Asset Exchange, on September 20, 2018, the Company issued to the shareholders of C Media Limited, the former parent of LK Technology, (i) 185,412,599 of ordinary shares, par value $0.01 per share and (ii) 1,000,000 of our preferred shares.</t>
        </is>
      </c>
    </row>
    <row r="5">
      <c r="A5" s="4" t="inlineStr">
        <is>
          <t>Ordinary shares issued</t>
        </is>
      </c>
      <c r="B5" s="5" t="n">
        <v>8314677</v>
      </c>
      <c r="F5" s="5" t="n">
        <v>1190095</v>
      </c>
      <c r="J5" s="5" t="n">
        <v>1190095</v>
      </c>
    </row>
    <row r="6">
      <c r="A6" s="4" t="inlineStr">
        <is>
          <t>Recognized stock-based compensation expense (in Dollars)</t>
        </is>
      </c>
      <c r="B6" s="6" t="n">
        <v>3991045</v>
      </c>
      <c r="E6" s="6" t="n">
        <v>343683</v>
      </c>
      <c r="F6" s="6" t="n">
        <v>469650</v>
      </c>
    </row>
    <row r="7">
      <c r="A7" s="4" t="inlineStr">
        <is>
          <t>Common stock, shares issued</t>
        </is>
      </c>
      <c r="H7" s="5" t="n">
        <v>239770000</v>
      </c>
      <c r="L7" s="5" t="n">
        <v>209081533</v>
      </c>
    </row>
    <row r="8">
      <c r="A8" s="4" t="inlineStr">
        <is>
          <t>Board of Directors [Member]</t>
        </is>
      </c>
    </row>
    <row r="9">
      <c r="A9" s="3" t="inlineStr">
        <is>
          <t>Share Capital (Details) [Line Items]</t>
        </is>
      </c>
    </row>
    <row r="10">
      <c r="A10" s="4" t="inlineStr">
        <is>
          <t>Ordinary shares issued</t>
        </is>
      </c>
      <c r="E10" s="5" t="n">
        <v>787916</v>
      </c>
    </row>
    <row r="11">
      <c r="A11" s="4" t="inlineStr">
        <is>
          <t>Superengine Holding Limited [Member]</t>
        </is>
      </c>
    </row>
    <row r="12">
      <c r="A12" s="3" t="inlineStr">
        <is>
          <t>Share Capital (Details) [Line Items]</t>
        </is>
      </c>
    </row>
    <row r="13">
      <c r="A13" s="4" t="inlineStr">
        <is>
          <t>Ordinary shares issued</t>
        </is>
      </c>
      <c r="G13" s="5" t="n">
        <v>12219959</v>
      </c>
    </row>
    <row r="14">
      <c r="A14" s="4" t="inlineStr">
        <is>
          <t>Ordinary price per share (in Dollars per share)</t>
        </is>
      </c>
      <c r="G14" s="7" t="n">
        <v>0.01</v>
      </c>
    </row>
    <row r="15">
      <c r="A15" s="4" t="inlineStr">
        <is>
          <t>Honbridge Holdings Limited [Member]</t>
        </is>
      </c>
    </row>
    <row r="16">
      <c r="A16" s="3" t="inlineStr">
        <is>
          <t>Share Capital (Details) [Line Items]</t>
        </is>
      </c>
    </row>
    <row r="17">
      <c r="A17" s="4" t="inlineStr">
        <is>
          <t>Ordinary shares issued</t>
        </is>
      </c>
      <c r="N17" s="5" t="n">
        <v>2000000</v>
      </c>
    </row>
    <row r="18">
      <c r="A18" s="4" t="inlineStr">
        <is>
          <t>Ordinary price per share (in Dollars per share)</t>
        </is>
      </c>
      <c r="N18" s="7" t="n">
        <v>0.01</v>
      </c>
    </row>
    <row r="19">
      <c r="A19" s="4" t="inlineStr">
        <is>
          <t>Number of per shareValues (in Dollars)</t>
        </is>
      </c>
      <c r="N19" s="6" t="n">
        <v>12000000</v>
      </c>
    </row>
    <row r="20">
      <c r="A20" s="4" t="inlineStr">
        <is>
          <t>Acuitas Capital, LLC., [Member]</t>
        </is>
      </c>
    </row>
    <row r="21">
      <c r="A21" s="3" t="inlineStr">
        <is>
          <t>Share Capital (Details) [Line Items]</t>
        </is>
      </c>
    </row>
    <row r="22">
      <c r="A22" s="4" t="inlineStr">
        <is>
          <t>Ordinary shares issued</t>
        </is>
      </c>
      <c r="M22" s="5" t="n">
        <v>7763975</v>
      </c>
    </row>
    <row r="23">
      <c r="A23" s="4" t="inlineStr">
        <is>
          <t>Ordinary price per share (in Dollars per share)</t>
        </is>
      </c>
      <c r="M23" s="7" t="n">
        <v>0.01</v>
      </c>
    </row>
    <row r="24">
      <c r="A24" s="4" t="inlineStr">
        <is>
          <t>Ordinary shares value (in Dollars)</t>
        </is>
      </c>
      <c r="M24" s="6" t="n">
        <v>10000000</v>
      </c>
    </row>
    <row r="25">
      <c r="A25" s="4" t="inlineStr">
        <is>
          <t>Warrant purchase</t>
        </is>
      </c>
      <c r="C25" s="5" t="n">
        <v>15897663</v>
      </c>
    </row>
    <row r="26">
      <c r="A26" s="4" t="inlineStr">
        <is>
          <t>Saleya Holdings Limited [Member]</t>
        </is>
      </c>
    </row>
    <row r="27">
      <c r="A27" s="3" t="inlineStr">
        <is>
          <t>Share Capital (Details) [Line Items]</t>
        </is>
      </c>
    </row>
    <row r="28">
      <c r="A28" s="4" t="inlineStr">
        <is>
          <t>Ordinary shares issued</t>
        </is>
      </c>
      <c r="K28" s="5" t="n">
        <v>2708498</v>
      </c>
    </row>
    <row r="29">
      <c r="A29" s="4" t="inlineStr">
        <is>
          <t>Ordinary price per share (in Dollars per share)</t>
        </is>
      </c>
      <c r="K29" s="7" t="n">
        <v>0.01</v>
      </c>
    </row>
    <row r="30">
      <c r="A30" s="4" t="inlineStr">
        <is>
          <t>Botbrain Limited [Member]</t>
        </is>
      </c>
    </row>
    <row r="31">
      <c r="A31" s="3" t="inlineStr">
        <is>
          <t>Share Capital (Details) [Line Items]</t>
        </is>
      </c>
    </row>
    <row r="32">
      <c r="A32" s="4" t="inlineStr">
        <is>
          <t>Ordinary shares issued</t>
        </is>
      </c>
      <c r="I32" s="5" t="n">
        <v>1789618</v>
      </c>
    </row>
    <row r="33">
      <c r="A33" s="4" t="inlineStr">
        <is>
          <t>Series A Preferred Shares [Member] | Geely Technology [Member]</t>
        </is>
      </c>
    </row>
    <row r="34">
      <c r="A34" s="3" t="inlineStr">
        <is>
          <t>Share Capital (Details) [Line Items]</t>
        </is>
      </c>
    </row>
    <row r="35">
      <c r="A35" s="4" t="inlineStr">
        <is>
          <t>Preferred shares</t>
        </is>
      </c>
      <c r="D35" s="5" t="n">
        <v>21794872</v>
      </c>
    </row>
    <row r="36">
      <c r="A36" s="4" t="inlineStr">
        <is>
          <t>Preferred shares value (in Dollars)</t>
        </is>
      </c>
      <c r="D36" s="6" t="n">
        <v>42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Welfare Benefits (Details) - Retirement and Welfare Benefits [Member] - USD ($)</t>
        </is>
      </c>
      <c r="B1" s="2" t="inlineStr">
        <is>
          <t>12 Months Ended</t>
        </is>
      </c>
    </row>
    <row r="2">
      <c r="B2" s="2" t="inlineStr">
        <is>
          <t>Dec. 31, 2020</t>
        </is>
      </c>
      <c r="C2" s="2" t="inlineStr">
        <is>
          <t>Dec. 31, 2019</t>
        </is>
      </c>
      <c r="D2" s="2" t="inlineStr">
        <is>
          <t>Dec. 31, 2018</t>
        </is>
      </c>
    </row>
    <row r="3">
      <c r="A3" s="3" t="inlineStr">
        <is>
          <t>Retirement and Welfare Benefits (Details) [Line Items]</t>
        </is>
      </c>
    </row>
    <row r="4">
      <c r="A4" s="4" t="inlineStr">
        <is>
          <t>Provision for employee benefits</t>
        </is>
      </c>
      <c r="B4" s="6" t="n">
        <v>457998</v>
      </c>
      <c r="C4" s="6" t="n">
        <v>734917</v>
      </c>
      <c r="D4" s="6" t="n">
        <v>289679</v>
      </c>
    </row>
    <row r="5">
      <c r="A5" s="4" t="inlineStr">
        <is>
          <t>Cost of revenue</t>
        </is>
      </c>
      <c r="B5" s="5" t="n">
        <v>20545</v>
      </c>
      <c r="C5" s="5" t="n">
        <v>34240</v>
      </c>
      <c r="D5" s="5" t="n">
        <v>9945</v>
      </c>
    </row>
    <row r="6">
      <c r="A6" s="4" t="inlineStr">
        <is>
          <t>Selling and marketing expenses</t>
        </is>
      </c>
      <c r="B6" s="5" t="n">
        <v>90542</v>
      </c>
      <c r="C6" s="5" t="n">
        <v>228140</v>
      </c>
      <c r="D6" s="5" t="n">
        <v>76971</v>
      </c>
    </row>
    <row r="7">
      <c r="A7" s="4" t="inlineStr">
        <is>
          <t>General and administrative expenses</t>
        </is>
      </c>
      <c r="B7" s="5" t="n">
        <v>83886</v>
      </c>
      <c r="C7" s="5" t="n">
        <v>156129</v>
      </c>
      <c r="D7" s="5" t="n">
        <v>75104</v>
      </c>
    </row>
    <row r="8">
      <c r="A8" s="4" t="inlineStr">
        <is>
          <t>Research and development expenses</t>
        </is>
      </c>
      <c r="B8" s="6" t="n">
        <v>263025</v>
      </c>
      <c r="C8" s="6" t="n">
        <v>316408</v>
      </c>
      <c r="D8" s="6" t="n">
        <v>1276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utory Reserves (Details) - USD ($)</t>
        </is>
      </c>
      <c r="B1" s="2" t="inlineStr">
        <is>
          <t>12 Months Ended</t>
        </is>
      </c>
    </row>
    <row r="2">
      <c r="B2" s="2" t="inlineStr">
        <is>
          <t>Dec. 31, 2020</t>
        </is>
      </c>
      <c r="C2" s="2" t="inlineStr">
        <is>
          <t>Dec. 31, 2019</t>
        </is>
      </c>
      <c r="D2" s="2" t="inlineStr">
        <is>
          <t>Dec. 31, 2018</t>
        </is>
      </c>
    </row>
    <row r="3">
      <c r="A3" s="3" t="inlineStr">
        <is>
          <t>Statutory Reserves Disclosure [Abstract]</t>
        </is>
      </c>
    </row>
    <row r="4">
      <c r="A4" s="4" t="inlineStr">
        <is>
          <t>Percentage of after tax profits</t>
        </is>
      </c>
      <c r="B4" s="4" t="inlineStr">
        <is>
          <t>10.00%</t>
        </is>
      </c>
    </row>
    <row r="5">
      <c r="A5" s="4" t="inlineStr">
        <is>
          <t>Percentage of accumulated on general reserve</t>
        </is>
      </c>
      <c r="B5" s="4" t="inlineStr">
        <is>
          <t>50.00%</t>
        </is>
      </c>
    </row>
    <row r="6">
      <c r="A6" s="4" t="inlineStr">
        <is>
          <t>Statutory reserv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t>
        </is>
      </c>
      <c r="B1" s="2" t="inlineStr">
        <is>
          <t>Dec. 31, 2020USD ($)</t>
        </is>
      </c>
      <c r="C1" s="2" t="inlineStr">
        <is>
          <t>Dec. 14, 2019USD ($)</t>
        </is>
      </c>
      <c r="D1" s="2" t="inlineStr">
        <is>
          <t>Dec. 14, 2019CNY (¥)</t>
        </is>
      </c>
      <c r="E1" s="2" t="inlineStr">
        <is>
          <t>Feb. 15, 2019USD ($)</t>
        </is>
      </c>
      <c r="F1" s="2" t="inlineStr">
        <is>
          <t>Feb. 15, 2019CNY (¥)</t>
        </is>
      </c>
    </row>
    <row r="2">
      <c r="A2" s="3" t="inlineStr">
        <is>
          <t>Commitments and Contingencies (Details) [Line Items]</t>
        </is>
      </c>
    </row>
    <row r="3">
      <c r="A3" s="4" t="inlineStr">
        <is>
          <t>Loss amount</t>
        </is>
      </c>
      <c r="B3" s="6" t="n">
        <v>45000000</v>
      </c>
      <c r="E3" s="6" t="n">
        <v>41000</v>
      </c>
      <c r="F3" s="10" t="n">
        <v>270000</v>
      </c>
    </row>
    <row r="4">
      <c r="A4" s="4" t="inlineStr">
        <is>
          <t>Beijing iQIYI Technology Co., Ltd [Member]</t>
        </is>
      </c>
    </row>
    <row r="5">
      <c r="A5" s="3" t="inlineStr">
        <is>
          <t>Commitments and Contingencies (Details) [Line Items]</t>
        </is>
      </c>
    </row>
    <row r="6">
      <c r="A6" s="4" t="inlineStr">
        <is>
          <t>Loss amount</t>
        </is>
      </c>
      <c r="C6" s="6" t="n">
        <v>21000</v>
      </c>
      <c r="D6" s="10" t="n">
        <v>140000</v>
      </c>
      <c r="E6" s="6" t="n">
        <v>400000</v>
      </c>
      <c r="F6" s="10" t="n">
        <v>26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Subsequent Event [Member] - USD ($) $ / shares in Units, $ in Millions</t>
        </is>
      </c>
      <c r="B1" s="2" t="inlineStr">
        <is>
          <t>Feb. 05, 2021</t>
        </is>
      </c>
      <c r="C1" s="2" t="inlineStr">
        <is>
          <t>Mar. 17, 2021</t>
        </is>
      </c>
      <c r="D1" s="2" t="inlineStr">
        <is>
          <t>Feb. 19, 2021</t>
        </is>
      </c>
      <c r="E1" s="2" t="inlineStr">
        <is>
          <t>Feb. 17, 2021</t>
        </is>
      </c>
      <c r="F1" s="2" t="inlineStr">
        <is>
          <t>Feb. 11, 2021</t>
        </is>
      </c>
      <c r="G1" s="2" t="inlineStr">
        <is>
          <t>Feb. 10, 2021</t>
        </is>
      </c>
    </row>
    <row r="2">
      <c r="A2" s="3" t="inlineStr">
        <is>
          <t>Subsequent Events (Details) [Line Items]</t>
        </is>
      </c>
    </row>
    <row r="3">
      <c r="A3" s="4" t="inlineStr">
        <is>
          <t>Net proceeds from offering (in Dollars)</t>
        </is>
      </c>
      <c r="D3" s="8" t="n">
        <v>92.7</v>
      </c>
      <c r="E3" s="8" t="n">
        <v>17.7</v>
      </c>
      <c r="G3" s="8" t="n">
        <v>4.4</v>
      </c>
    </row>
    <row r="4">
      <c r="A4" s="4" t="inlineStr">
        <is>
          <t>Warrants purchase</t>
        </is>
      </c>
      <c r="E4" s="5" t="n">
        <v>19230768</v>
      </c>
      <c r="F4" s="5" t="n">
        <v>8445946</v>
      </c>
    </row>
    <row r="5">
      <c r="A5" s="4" t="inlineStr">
        <is>
          <t>Exercise price per share (in Dollars per share)</t>
        </is>
      </c>
      <c r="B5" s="7" t="n">
        <v>0.68</v>
      </c>
      <c r="E5" s="7" t="n">
        <v>2.38</v>
      </c>
      <c r="F5" s="7" t="n">
        <v>1.11</v>
      </c>
    </row>
    <row r="6">
      <c r="A6" s="4" t="inlineStr">
        <is>
          <t>Warrant term</t>
        </is>
      </c>
      <c r="B6" s="4" t="inlineStr">
        <is>
          <t>3 years</t>
        </is>
      </c>
      <c r="E6" s="4" t="inlineStr">
        <is>
          <t>3 years</t>
        </is>
      </c>
      <c r="F6" s="4" t="inlineStr">
        <is>
          <t>3 years</t>
        </is>
      </c>
    </row>
    <row r="7">
      <c r="A7" s="4" t="inlineStr">
        <is>
          <t>Subsequent event, description</t>
        </is>
      </c>
      <c r="C7" s="4" t="inlineStr">
        <is>
          <t>On March 17, 2021, the Company completed the acquisition of 100% equity interest in Saleya for a consideration of (i) a cash amount of $102 million (RMB666 million), (ii) 9,819,926 LKCO ordinary shares and (iii) 1,500,310 LKCO preferred shares pursuant to a supplemental agreement dated February 24, 2021.</t>
        </is>
      </c>
    </row>
    <row r="8">
      <c r="A8" s="4" t="inlineStr">
        <is>
          <t>Acquisition equity interest percentage</t>
        </is>
      </c>
      <c r="C8" s="4" t="inlineStr">
        <is>
          <t>100.00%</t>
        </is>
      </c>
    </row>
    <row r="9">
      <c r="A9" s="4" t="inlineStr">
        <is>
          <t>Institutional Investors [Member]</t>
        </is>
      </c>
    </row>
    <row r="10">
      <c r="A10" s="3" t="inlineStr">
        <is>
          <t>Subsequent Events (Details) [Line Items]</t>
        </is>
      </c>
    </row>
    <row r="11">
      <c r="A11" s="4" t="inlineStr">
        <is>
          <t>Issuance of total ordinary shares</t>
        </is>
      </c>
      <c r="B11" s="5" t="n">
        <v>9615387</v>
      </c>
      <c r="E11" s="5" t="n">
        <v>48076923</v>
      </c>
      <c r="F11" s="5" t="n">
        <v>16891892</v>
      </c>
    </row>
    <row r="12">
      <c r="A12" s="4" t="inlineStr">
        <is>
          <t>Warrants purchase</t>
        </is>
      </c>
      <c r="B12" s="5" t="n">
        <v>4807694</v>
      </c>
      <c r="E12" s="5" t="n">
        <v>8440631</v>
      </c>
      <c r="G12" s="5" t="n">
        <v>4805129</v>
      </c>
    </row>
    <row r="13">
      <c r="A13" s="4" t="inlineStr">
        <is>
          <t>Securities Purchase Agreement [Member] | Institutional Investors [Member]</t>
        </is>
      </c>
    </row>
    <row r="14">
      <c r="A14" s="3" t="inlineStr">
        <is>
          <t>Subsequent Events (Details) [Line Items]</t>
        </is>
      </c>
    </row>
    <row r="15">
      <c r="A15" s="4" t="inlineStr">
        <is>
          <t>Direct offering cost (in Dollars)</t>
        </is>
      </c>
      <c r="B15" s="6" t="n">
        <v>5</v>
      </c>
      <c r="E15" s="6" t="n">
        <v>100</v>
      </c>
      <c r="F15" s="6" t="n">
        <v>15</v>
      </c>
    </row>
    <row r="16">
      <c r="A16" s="4" t="inlineStr">
        <is>
          <t>Price per share (in Dollars per share)</t>
        </is>
      </c>
      <c r="B16" s="7" t="n">
        <v>0.52</v>
      </c>
      <c r="E16" s="7" t="n">
        <v>2.08</v>
      </c>
      <c r="F16" s="11" t="n">
        <v>0.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of the Company
have been prepared in accordance with accounting principles generally accepted in the United States of America (“US GAAP”). Going concern The consolidated financial statements of the Company
have been prepared assuming that the Company will continue as a going concern, which contemplates the realization of assets and the satisfaction
of liabilities in the normal course of business. The Company had incurred losses for the past three years and as of December 31, 2020,
net current liabilities of the Company amounted to $61,564,025. These factors raise substantial doubt about the Company’s ability
to continue as a going concern. Subsequent to the end of the reporting
period in February 2021, the substantial doubt has been alleviated as the Company closed three registered direct offering and
received net proceeds (including ordinary shares and warrants) of $123.4 million (See Note 18 for details). The Company returned to
net current asset position thereafter. Principles of consolidation The consolidated financial statements include
the financial statements of LKCO, its subsidiaries, including the wholly-foreign owned enterprises (“WFOEs”), entities we
control by contract and VIEs for which the Company is the primary beneficiary. All transactions and balances among the Company, its subsidiaries,
entities controlled by contract and consolidated VIEs have been eliminated upon consolidation. The results of subsidiaries, entities controlled
by contract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n entity
controlled by contract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are consolidated pursuant to an agreement signed between the legal owners of Suzhou Superengine and Zhong Chuan Shi Xun giving all the
rights and obligations and control of Suzhou Superengine to Zhong Chuan Shi Xun. To comply with the PRC legal restrictions on foreign
ownership of companies that operate mobile application services, the Company operates in such restricted services in the PRC through certain
PRC domestic companies, whose equity interests are held by certain management members or founders of the Company. Part of the registered
capital of these PRC domestic companies was funded by certain management members or founders of the Company.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Company’s
significant consolidated VIEs, primarily domestic companies associated with the operations such as Zhong Chuan Shi Xun and Beijing Botbrain
are set forth below:
(i) Contracts that give the Company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Company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expected credit losses, the
useful lives of property and equipment and intangible assets, valuation allowance for deferred tax assets, and impairment of
long-lived assets and goodwill. Actual results could differ from those estimates. 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ash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20 and 2019,
the Company has no cash equivalents. Accounts receivable, net of allowance for expected
credit losses Accounts receivable are recognized and carried
at the original invoiced amount less an allowance for expected credit losses. Allowance for expected credit losses Effective January 1, 2020, the Company adopted
Accounting Standards Update 2016-13 “Financial Instruments – Credit Losses (Topic 326), Measurement of Credit Losses on Financial
Instruments”.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19. The Company estimates its allowances for expected
credit losses for accounts and other receivables by considering past events, including any historical default, current economic conditions
and certain forward-looking information, including reasonable and supportable forecasts. As of January 1, 2020, the methodologies that
the Company uses to estimate the allowance for expected credit losses for accounts and other receivables are as follows: Individually evaluated—The Company
reviews all accounts and other receivables considered at risk semi-annually and performs an analysis based upon current information
available about the customers and other debto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Collectively evaluated—The Company determines
its allowances for credit losses for collectively evaluated accounts and other receivables based on appropriate groupings. The Company considers forward-looking macroeconomic
variables such as gross domestic product, unemployment rates, equity prices and corporate profits when quantifying the impact of economic
forecasts on its allowance for expected credit losses. Macroeconomic variables may vary based on historical experiences, portfolio composition
and current environment. The Company also considers the impact of current conditions and economic forecasts relating to specific industrie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statement of operations and comprehensive loss. When property and equipment are retired or otherwise disposed of, the cost and
accumulated depreciation are removed from the accounts and any resulting gain or loss is included in the results of operations for
the respective period. Intangible assets Intangible assets with finite lives are amortized
using the straight-line method over the estimated economic lives. Intangible assets have weighted average economic
lives from the date of purchase as follows:
Copyright –
10 years
Trademarks –
10 years
Patents –
10 years
Software –
5 years Goodwill The
Company assesses goodwill for impair The Company has the option to assess qualitative
factors first to determine whether it is necessary to perform the impairment test in accordance with ASC 350-20. If the Company believes,
as a result of the qualitative assessment, that it is more-likely-than-not that the fair value of the reporting unit is less than its
carrying amount, the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quantitative impairment test, the Company compares the
carrying amount of the reporting unit to the fair value of the reporting unit based on either quoted market prices of the ordinary shares
or estimated fair value using a combination of the income approach and the market approach. If the carrying value of the reporting unit
exceeds the fair value of the reporting unit, then the excess is recognized as an impairment loss. In 2020,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the
quantitative goodwill impairment assessment based on the discounted future cash flows that the reporting units are expected to generate
and determined after evaluating the results, events and circumstances, that the carrying values of the reporting units exceeded their
fair values. Therefore, the Company recorded impairment on goodwill of $3,619,968 of Zhong Chuan Rui You due to shift of the focus of
business development. Prior to adoption of ASU No. 2017-04, “Intangibles
– Goodwill and Other (Topic 350): Simplifying the test for goodwill impairment”, in 2019,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step one of the quantitative goodwill impairment assessment based on the discounted future cash flows that the reporting units are expected
to generate and determined after evaluating the results, events and circumstances, that the fair values of the reporting units exceeded
their carrying values. Therefore, step two was not required and no impairment loss on goodwill was required for the year ended December
31, 2019. 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by obtaining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20 and 2019, the Company
assessed the impairment of its long-lived assets and identified impairment indications. For intangible assets, the impairment loss was
$nil, $ nil and $724,437 for the years ended 2020, 2019 and 2018, respectively, as the Company was not going to use a software system
that was purchased in 2014 and written off in 2018. For property plant and equipment, the impairment loss was $nil, $95,471 and $1,228,362
for the years ended 2020, 2019 and 2018, respectively. Business combination The Company accounts for business combinations
using the acquisition method of accounting in accordance with FASB ASC topic 805, Business Combinations . Revenue recognition The Company recognizes revenue in accordance with
ASC Topic 606, “Revenue from Contracts with Customers” Display-based online advertising services The Company derives its revenue from the provision
of user acquisition services to our advertisers. On the strength of the LBS services we offer, the customers pay us based on performance,
as measured by CPI (Cost Per Install), CPM (Cost Per Mile), CPC (Cost Per Click). The Company recognizes revenue over time because the
customer receives and consumes the benefit of our advertising services throughout the contract period. Software and services The Company generates revenues primarily in
the form of a sale of software license and provision of technology services. License fees include perpetual license fees, term
license fees and royalties. Technology services primarily consist of fees for providing technology support services and technology
solution services that enable customers to gain real-time operational intelligence by harnessing the value of their data. Revenue for the sale of software licenses is recognized
at the point in time when the right to use the softwares is provided to our customers. Technology support service revenue is recognized
over time as the services are performed because the customer receives and consumes the benefit of our performance throughout the
contract period. Technology solution service revenue is recognized at the point in time when the service is completed. We bill for
the services we have performed in accordance with the terms of the contract. We recognize the revenues associated with these
professional services as we deliver the services to the customers.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Contract liabilities represent prepayments from
customers and are recognized as revenue when the services are rendered. The following table shows the amount of revenue recognized that were
included in contract liabilities as at December 31, 2019 and 2020:
January 1, 2019 $ 1,351,418
Revenue recognised in 2019 (749,919 )
Increase in contract liabilities 1,543,130
Exchange difference (77,272 )
December 31, 2019 2,067,357
Revenue recognised in 2020 (566,587 )
Other income recognised in 2020 (1,449,254 )
Increase in contract liabilities 578,945
Exchange difference 27,081
December 31, 2020 $ 657,542 Disaggregation of revenue The following tables disaggregate revenues under
ASC 606 by product line (dollars in thousands)
Fiscal Year Ended December 31,
2020 2019 2018
(dollars in thousands)
Revenues
Advertising $ 17,895 $ 17,806 $ 20,703
License 69 - 203
Technology Services 300 973 136
Total revenues $ 18,264 $ 18,779 $ 21,042
Advertising 98.0 % 94.8 % 98.3 %
License 0.4 % - 1.0 %
Technology Services 1.6 % 5.2 % 0.7 %
Total 100.0 % 100.0 % 100.0 % 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20, 2019 and 2018, there were no potentially
dilutive securities. The following is a table of basic and diluted net loss per share:
Year Ended December 31,
2020 2019 2018
Net loss available to owners of the Company for basic and diluted net loss per share of ordinary stock $ (39,865,640 ) $ (31,513,178 ) $ (11,927,536 )
Weighted average ordinary stock outstanding - basic and diluted 221,984,037 201,005,995 72,919,624
Net loss per ordinary share attributable to owners of the Company - basic and diluted $ (0.18 ) $ (0.16 ) $ (0.16 ) Income taxes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to these item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Company classifies the interest and penalties, if any, as a component of income tax expense. For years ended December 31, 2020, 2019
and 2018, the Company did not have any material interest or penalties associated with tax positions nor did the Company have any significant
unrecognized uncertain tax positions. Contingencies The Company records accruals for certain of its
outstanding legal proceedings or claims when it is probable that a liability will be incurred and the amount of loss can be reasonably
estimated. The Company evaluates the developments in legal proceedings or claims that could affect the amount of any accrual, as well
as any developments that would make a loss contingency both probable and reasonably estimable. Segment reporting Operating segments are reported in a manner consistent
with the internal reporting provided to our chief operating decision maker, who is our Chief Executive Officer (“CEO”), who
reviews financial information presented on a consolidated basis for purposes of making operating decisions, assessing financial performance
and allocating resources. The Company had one single operating and reportable segment for the years ended December 31, 2020, 2019 and
2018. The Company’s customers and assets are located in the PRC, therefore, no geographical segment information is presen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eases According to FASB ASC 842 “Leases”,
lessees are required to record a right of use asset and lease liabilities for all leases other than those that have a lease term of 12
months or less. At the lease commencement date,
a lessee should measure and record the lease liability equals to the present value of scheduled lease payments discounted using the rate
implicit in the lease or the leas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Business combinations in 2018 : On August 27, 2018, the Company completed the
acquisition of 100% equity interest in Superengine, to complement its businesses and achieve synergies. Results of the acquired entities’
operations have been included in the Company’s consolidated financial statements since the acquisition date.
August 31,
Purchase consideration $ 60,000,000
Net assets acquired,
Cash 612,692
Deposit and other receivables (current) 615,424
Accounts receivable 238,324
Prepayment 1,176
Deposit and other receivables (non-current) 99,066
Property, plant and equipment 41,435
Intangible assets 54,575,027
Short term borrowing (117,238 )
Receipt in advance (138,860 )
Wages payable (84,537 )
Tax payable (14,637 )
Other payable (316,536 )
Goodwill 4,488,664 Goodwill, which is non-deductible for tax purpose,
is primarily attributable to the synergies expected to be achieved from the acquisition. Refer to Note 10 for details. The valuations used in the purchase price allocation
described above were determined by the Company with the assistance of an independent third-party valuation firm. The valuation report
considered generally accepted valuation methodologies such as the relief from royalty method. As the acquiree is a private company, the
fair value estimate is based on significant inputs that market participants would consider, which mainly include (a) discount rates, (b)
a projected terminal values based on future cash flows (c) financial multiples of companies in the same industries and (d) adjustments
for lack of control or lack of marketability. The pro forma results of operations for these
subsidiaries have not been presented because they are not material to the consolidated results of operations, either individually or in
the aggregate. Business combinations in 2020: On December 4, 2020, the Company completed
the acquisition of a 67.36% equity interest in Botbrain, to complement its businesses and achieve synergies. Results of the acquired
entities’ operations have been included in the Company’s consolidated financial statements since the acquisition
date.
December 4,
Purchase consideration $ 2,510,229
Net assets acquired,
Cash 1,016
Accounts receivable 129,877
Prepayment 15,500
Other receivables 115,625
Property, plant and equipment 11,236
Intangible assets 847,181
Short term borrowing (160,335 )
Receipt in advance (15,608 )
Accounts payable (159,729 )
Other payable (1,180,087 )
Deferred tax liabilities (211,796 )
(607,120 )
Non-controlling interest (731,858 )
Goodwill 3,849,207 The purchase consideration of $2.5 million (RMB
16.4 million) comprised $1.5 million (RMB 9.6 million) in cash and 1,789,618 shares of common stock of LKCO. Goodwill, which is non-deductible for tax purpose,
is primarily attributable to the synergies expected to be achieved from the acquisition. Refer to Note 10 for details. The valuations used in the purchase price allocation
described above were determined by the Company with the assistance of an independent third-party valuation firm. The valuation report
considered generally accepted valuation methodologies such as the relief from royalty method. As the acquiree is a private company, the
fair value estimate is based on significant inputs that market participants would consider, which mainly include (a) discount rates, (b)
a projected terminal values based on future cash flows (c) financial multiples of companies in the same industries and (d) adjustments
for lack of control or lack of marketability. The pro forma results of operations for these
subsidiaries have not been presented because they are not material to the consolidated results of operations, either individually or in
the aggreg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0:38Z</dcterms:created>
  <dcterms:modified xmlns:dcterms="http://purl.org/dc/terms/" xmlns:xsi="http://www.w3.org/2001/XMLSchema-instance" xsi:type="dcterms:W3CDTF">2021-05-14T08:00:38Z</dcterms:modified>
</cp:coreProperties>
</file>